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PROPERTY AND EQUIPMENT" sheetId="8" state="visible" r:id="rId8"/>
    <sheet xmlns:r="http://schemas.openxmlformats.org/officeDocument/2006/relationships" name="REVOLVING FINANCING" sheetId="9" state="visible" r:id="rId9"/>
    <sheet xmlns:r="http://schemas.openxmlformats.org/officeDocument/2006/relationships" name="STOCKHOLDERS' EQUITY" sheetId="10" state="visible" r:id="rId10"/>
    <sheet xmlns:r="http://schemas.openxmlformats.org/officeDocument/2006/relationships" name="OPTIONS AND WARRANTS" sheetId="11" state="visible" r:id="rId11"/>
    <sheet xmlns:r="http://schemas.openxmlformats.org/officeDocument/2006/relationships" name="LEASES" sheetId="12" state="visible" r:id="rId12"/>
    <sheet xmlns:r="http://schemas.openxmlformats.org/officeDocument/2006/relationships" name="SUBSEQUENT EVENTS" sheetId="13" state="visible" r:id="rId13"/>
    <sheet xmlns:r="http://schemas.openxmlformats.org/officeDocument/2006/relationships" name="NATURE OF BUSINESS AND SUMMAR_2" sheetId="14" state="visible" r:id="rId14"/>
    <sheet xmlns:r="http://schemas.openxmlformats.org/officeDocument/2006/relationships" name="NATURE OF BUSINESS AND SUMMAR_3" sheetId="15" state="visible" r:id="rId15"/>
    <sheet xmlns:r="http://schemas.openxmlformats.org/officeDocument/2006/relationships" name="PROPERTY AND EQUIPMENT (Tables)" sheetId="16" state="visible" r:id="rId16"/>
    <sheet xmlns:r="http://schemas.openxmlformats.org/officeDocument/2006/relationships" name="LEASES (Tables)" sheetId="17" state="visible" r:id="rId17"/>
    <sheet xmlns:r="http://schemas.openxmlformats.org/officeDocument/2006/relationships" name="NATURE OF BUSINESS AND SUMMAR_4" sheetId="18" state="visible" r:id="rId18"/>
    <sheet xmlns:r="http://schemas.openxmlformats.org/officeDocument/2006/relationships" name="PROPERTY AND EQUIPMENT (Narrati" sheetId="19" state="visible" r:id="rId19"/>
    <sheet xmlns:r="http://schemas.openxmlformats.org/officeDocument/2006/relationships" name="REVOLVING FINANCING (Narrative)" sheetId="20" state="visible" r:id="rId20"/>
    <sheet xmlns:r="http://schemas.openxmlformats.org/officeDocument/2006/relationships" name="STOCKHOLDERS' EQUITY (Narrative" sheetId="21" state="visible" r:id="rId21"/>
    <sheet xmlns:r="http://schemas.openxmlformats.org/officeDocument/2006/relationships" name="OPTIONS AND WARRANTS (Narrative" sheetId="22" state="visible" r:id="rId22"/>
    <sheet xmlns:r="http://schemas.openxmlformats.org/officeDocument/2006/relationships" name="LEASES (Narrative) (Details)" sheetId="23" state="visible" r:id="rId23"/>
    <sheet xmlns:r="http://schemas.openxmlformats.org/officeDocument/2006/relationships" name="Schedule of Accounts Receivable" sheetId="24" state="visible" r:id="rId24"/>
    <sheet xmlns:r="http://schemas.openxmlformats.org/officeDocument/2006/relationships" name="Schedule of Inventory, Current " sheetId="25" state="visible" r:id="rId25"/>
    <sheet xmlns:r="http://schemas.openxmlformats.org/officeDocument/2006/relationships" name="Schedule of Property, Plant and" sheetId="26" state="visible" r:id="rId26"/>
    <sheet xmlns:r="http://schemas.openxmlformats.org/officeDocument/2006/relationships" name="Schedule of Operating Leases (D" sheetId="27" state="visible" r:id="rId27"/>
    <sheet xmlns:r="http://schemas.openxmlformats.org/officeDocument/2006/relationships" name="Schedule of Supplemental Cash F" sheetId="28" state="visible" r:id="rId28"/>
    <sheet xmlns:r="http://schemas.openxmlformats.org/officeDocument/2006/relationships" name="Schedule of Maturities of Undis" sheetId="29" state="visible" r:id="rId29"/>
  </sheets>
  <definedNames/>
  <calcPr calcId="124519" fullCalcOnLoad="1"/>
</workbook>
</file>

<file path=xl/sharedStrings.xml><?xml version="1.0" encoding="utf-8"?>
<sst xmlns="http://schemas.openxmlformats.org/spreadsheetml/2006/main" uniqueCount="323">
  <si>
    <t>Document and Entity Information - shares</t>
  </si>
  <si>
    <t>3 Months Ended</t>
  </si>
  <si>
    <t>Jun. 30, 2019</t>
  </si>
  <si>
    <t>Aug. 07, 2019</t>
  </si>
  <si>
    <t>Document Type</t>
  </si>
  <si>
    <t>10-Q</t>
  </si>
  <si>
    <t>Amendment Flag</t>
  </si>
  <si>
    <t>false</t>
  </si>
  <si>
    <t>Document Period End Date</t>
  </si>
  <si>
    <t>Jun. 30,
		2019</t>
  </si>
  <si>
    <t>Entity Registrant Name</t>
  </si>
  <si>
    <t>ALKALINE WATER Co INC</t>
  </si>
  <si>
    <t>Entity Central Index Key</t>
  </si>
  <si>
    <t>0001532390</t>
  </si>
  <si>
    <t>Current Fiscal Year End Date</t>
  </si>
  <si>
    <t>--03-31</t>
  </si>
  <si>
    <t>Entity Filer Category</t>
  </si>
  <si>
    <t>Accelerated Filer</t>
  </si>
  <si>
    <t>Entity Common Stock, Shares Outstanding</t>
  </si>
  <si>
    <t>Document Fiscal Year Focus</t>
  </si>
  <si>
    <t>2019</t>
  </si>
  <si>
    <t>Document Fiscal Period Focus</t>
  </si>
  <si>
    <t>Q1</t>
  </si>
  <si>
    <t>Entity Current Reporting Status</t>
  </si>
  <si>
    <t>Yes</t>
  </si>
  <si>
    <t>Entity Small Business</t>
  </si>
  <si>
    <t>true</t>
  </si>
  <si>
    <t>Entity Emerging Growth Company</t>
  </si>
  <si>
    <t>Entity Ex Transition Period</t>
  </si>
  <si>
    <t>CONDENSED CONSOLIDATED BALANCE SHEETS - USD ($)</t>
  </si>
  <si>
    <t>Mar. 31, 2019</t>
  </si>
  <si>
    <t>Current assets</t>
  </si>
  <si>
    <t>Cash</t>
  </si>
  <si>
    <t>Accounts receivable</t>
  </si>
  <si>
    <t>Inventory</t>
  </si>
  <si>
    <t>Prepaid expenses</t>
  </si>
  <si>
    <t>Operating lease right-of-use asset</t>
  </si>
  <si>
    <t>Total current assets</t>
  </si>
  <si>
    <t>Fixed assets - net</t>
  </si>
  <si>
    <t>Total assets</t>
  </si>
  <si>
    <t>Current liabilities</t>
  </si>
  <si>
    <t>Accounts payable</t>
  </si>
  <si>
    <t>Accrued expenses</t>
  </si>
  <si>
    <t>Revolving financing</t>
  </si>
  <si>
    <t>Operating lease liability - current portion</t>
  </si>
  <si>
    <t>Total current liabilities</t>
  </si>
  <si>
    <t>Operating lease liability</t>
  </si>
  <si>
    <t>Total liabilities</t>
  </si>
  <si>
    <t>Stockholders' equity</t>
  </si>
  <si>
    <t>Preferred stock, $0.001 par value, 100,000,000 shares authorized, Series C issued 1,500,000 and Series D issued 3,800,000 at June 30, 2019 and March 31, 2019</t>
  </si>
  <si>
    <t>Common stock, Class A - $0.001 par value, 200,000,000 shares authorized 41,347,512 and 39,573,512 shares issued and outstanding at June 30, 2019 and March 31, 2019, respectively</t>
  </si>
  <si>
    <t>Additional paid in capital</t>
  </si>
  <si>
    <t>Accumulated deficit</t>
  </si>
  <si>
    <t>Total stockholders' equity</t>
  </si>
  <si>
    <t>Total liabilities and stockholders' equity</t>
  </si>
  <si>
    <t>CONDENSED 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Series C Preferred Stock [Member]</t>
  </si>
  <si>
    <t>Preferred Stock, Shares Issued</t>
  </si>
  <si>
    <t>Series D Preferred Stock [Member]</t>
  </si>
  <si>
    <t>CONDENSED CONSOLIDATED STATEMENT OF OPERATIONS - USD ($)</t>
  </si>
  <si>
    <t>Jun. 30, 2018</t>
  </si>
  <si>
    <t>Revenue</t>
  </si>
  <si>
    <t>Cost of Goods Sold</t>
  </si>
  <si>
    <t>Gross Profit</t>
  </si>
  <si>
    <t>Operating expenses</t>
  </si>
  <si>
    <t>Sales and marketing expenses</t>
  </si>
  <si>
    <t>General and administrative</t>
  </si>
  <si>
    <t>Depreciation</t>
  </si>
  <si>
    <t>Total operating expenses</t>
  </si>
  <si>
    <t>Total operating loss</t>
  </si>
  <si>
    <t>Other income (expense)</t>
  </si>
  <si>
    <t>Interest expense</t>
  </si>
  <si>
    <t>Total other income (expense)</t>
  </si>
  <si>
    <t>Net loss</t>
  </si>
  <si>
    <t>LOSS PER SHARE (Basic and Diluted)</t>
  </si>
  <si>
    <t>WEIGHTED AVERAGE SHARES OUTSTANDING (Basic and Diluted)</t>
  </si>
  <si>
    <t>CONDENSED CONSOLIDATED STATEMENTS OF STOCKHOLDERS' EQUITY - USD ($)</t>
  </si>
  <si>
    <t>Preferred Stock [Member]</t>
  </si>
  <si>
    <t>Common Stock [Member]</t>
  </si>
  <si>
    <t>Additional Paid in Capital [Member]</t>
  </si>
  <si>
    <t>Accumulated Deficit [Member]</t>
  </si>
  <si>
    <t>Total</t>
  </si>
  <si>
    <t>Beginning Balance at Mar. 31, 2018</t>
  </si>
  <si>
    <t>Beginning Balance (Shares) at Mar. 31, 2018</t>
  </si>
  <si>
    <t>Common shares issued in connection with offerings</t>
  </si>
  <si>
    <t>Common shares issued in connection with offerings (Shares)</t>
  </si>
  <si>
    <t>Net (loss)</t>
  </si>
  <si>
    <t>Ending Balance at Jun. 30, 2018</t>
  </si>
  <si>
    <t>Ending Balance (Shares) at Jun. 30, 2018</t>
  </si>
  <si>
    <t>Beginning Balance at Mar. 31, 2019</t>
  </si>
  <si>
    <t>Beginning Balance (Shares) at Mar. 31, 2019</t>
  </si>
  <si>
    <t>Common shares issued upon exercise of warrants</t>
  </si>
  <si>
    <t>Common shares issued upon exercise of warrants (Shares)</t>
  </si>
  <si>
    <t>Stock Option exercises</t>
  </si>
  <si>
    <t>Ending Balance at Jun. 30, 2019</t>
  </si>
  <si>
    <t>Ending Balance (Shares) at Jun. 30, 2019</t>
  </si>
  <si>
    <t>CONDENSED CONSOLIDATED STATEMENTS OF CASH FLOWS - USD ($)</t>
  </si>
  <si>
    <t>CASH FLOWS FROM OPERATING ACTIVITIES</t>
  </si>
  <si>
    <t>Adjustments to reconcile net loss to net cash used in operating activities</t>
  </si>
  <si>
    <t>Depreciation expense</t>
  </si>
  <si>
    <t>Stock compensation expense</t>
  </si>
  <si>
    <t>Right-of-use asset amortization</t>
  </si>
  <si>
    <t>Changes in operating assets and liabilities:</t>
  </si>
  <si>
    <t>Prepaid expenses and other current assets</t>
  </si>
  <si>
    <t>NET CASH USED IN OPERATING ACTIVITIES</t>
  </si>
  <si>
    <t>CASH FLOWS FROM INVESTING ACTIVITIES</t>
  </si>
  <si>
    <t>Purchase of fixed assets</t>
  </si>
  <si>
    <t>CASH USED IN INVESTING ACTIVITIES</t>
  </si>
  <si>
    <t>CASH FLOWS FROM FINANCING ACTIVITIES</t>
  </si>
  <si>
    <t>Proceeds from revolving financing</t>
  </si>
  <si>
    <t>Proceeds from sale of common stock, net</t>
  </si>
  <si>
    <t>Proceeds for the exercise of warrants, net</t>
  </si>
  <si>
    <t>Repayment of notes payable</t>
  </si>
  <si>
    <t>CASH PROVIDED BY FINANCING ACTIVITIES</t>
  </si>
  <si>
    <t>NET CHANGE IN CASH</t>
  </si>
  <si>
    <t>CASH AT BEGINNING OF PERIOD</t>
  </si>
  <si>
    <t>CASH AT END OF PERIOD</t>
  </si>
  <si>
    <t>INTEREST PAID</t>
  </si>
  <si>
    <t>TAXES PAID</t>
  </si>
  <si>
    <t>NATURE OF BUSINESS AND SUMMARY OF SIGNIFICANT ACCOUNTING POLICIES</t>
  </si>
  <si>
    <t>NATURE OF BUSINESS AND SUMMARY OF SIGNIFICANT ACCOUNTING POLICIES [Text Block]</t>
  </si>
  <si>
    <t>NOTE 1 -NATURE OF BUSINESS AND SUMMARY OF SIGNIFICANT ACCOUNTING POLICIES Nature of Business The Company (as defined below) offers retail consumers bottled alkaline water in 500-milliliter, 700-milliliter, 1-liter, 1.5 -liter, 3-liter and 1-gallon sizes under the trade name Alkaline88® which is produced through an electrolysis process that uses specialized electronic cells coated with a variety of rare earth minerals to produce 8.8 pH drinking water without the use of any manmade chemicals. Basis of presentation These unaudited financial statements represent the condensed consolidated financial statements of The Alkaline Water Company and its wholly owned subsidiaries (collectively, the "Company"). These unaudited condensed consolidated financial statements should be read in conjunction with the Company's consolidated financial statements and the notes thereto as set forth in the Company's Form 10-K, filed with the SEC on July 1, 2019, which included all disclosures required by generally accepted accounting principles ("GAAP") In the opinion of management, these unaudited condensed consolidated financial statements contain all adjustments necessary to present fairly the Company's financial position on a consolidated basis and the consolidated results of operations, equity and cash flows for the interim periods presented. The results of operations for the three months ended June 30, 2019 and 2018 are not necessarily indicative of expected operating results for the full year. The information presented throughout the document as of and for the three months ended June 30, 2019 and 2018 is unaudited. The condensed consolidated balance sheet at March 31, 2019 has been derived from the audited financial statements at that date, but does not include all of the information and footnotes required by generally accepted accounting principles in the U.S. for complete financial statements. Principles of consolidation The consolidated financial statements include the accounts of The Alkaline Water Company Inc. (a Nevada Corporation) and its wholly owned subsidiaries: A88 Infused Beverage Division, Inc. (a Nevada Corporation), A88 International, Inc. (a Nevada Corporation), and Alkaline 88, LLC (an Arizona Limited Liability Company). All significant intercompany balances and transactions have been eliminated. The Alkaline Water Company Inc., A88 Infused Beverage Division, Inc., A88 International,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The Company had $10,013,737 and $11,032,451 in cash and cash equivalents at June 30, 2019 and March 31, 2019,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19 and March 31, 2019:
June 30, 2019 (unaudited)
March 31, 2019
Trade receivables, net
$
4,199,323
$
3,142,580
Less: Allowance for doubtful accounts
(40,000)
(40,000)
Accrual for 2% 10 days discount
(41,206)
(34,399)
Net accounts receivable
$
4,118,117
$
3,068,1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 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1. As of June 30, 2019 and March 31, 2019, inventory consisted of the following:
June 30, 2019
March 31, 2019
(unaudited)
Raw materials
$
818,275
$
1,066,105
Finished goods
227,038
991,907
Total inventory
$
1,045,313
$
2,058,012
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which the Company has determined to be 3 years. 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 Revenue Recognition The Company recognizes revenue per ASC 606. The Company recognizes revenue when our performance obligations are satisfied. Our primary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 payment within 30 days. As an incentive to pay early the Company also typically provides a 2% discount if the customer pays within 10 days. The Company estimates the amount of the discount that the customer is likely to take and recognizes it as variable consideration. The amounts are not considered material. After evaluating the revenue disclosure requirements the Company does not believe that any revenues are required to be disaggregated. Revenue consists of the gross sales price, less estimated allowances for which provisions are made at the time of sale, and less certain other discounts, allowances, and rebates that are accounted for as a reduction from gross revenue. Shipping and handling charges that are billed to customers are included as a component of revenue. Costs incurred by the Company for shipping and handling charges are included in selling expenses and amounted to $1,431,456 and $1,376,967 for the quarters ended June 30, 2019 and 2018, respectively. Concentration Risks We have 2 major customers that together account for 35% (23% and 12%, respectively) of accounts receivable at June 30, 2019, and 2 customers that together account for 40% (22% and 18%, respectively) of the total revenues earned for the quarter ended June 30, 2019.The Company has 3 vendors that accounted for 58% (28%, 16% and 14% respectively) of purchases for the quarter ended June 30, 2019. We had 2 major customers that together accounted for 42% (23% and 19%, respectively) of accounts receivable at June 30, 2018, and 2 customers that together accounted for 45% (24% and 21%, respectively) of the total revenues earned for the quarter ended June 30, 2018.The Company had 2 vendors that accounted for 51% (38% and 13% respectively) of purchases for the quarter ended June 30, 2018. Income Taxes The Company uses an estimated annual effective tax rate method in computing its interim tax provision. This effective tax rate is based on forecasted annual pre-tax income (loss), permanent tax differences and statutory tax rates. Deferred income taxes are recognized for differences between the basis of assets and liabilities for financial statement and income tax purposes. The differences relate principally to net operating loss carryforwards. Deferred tax assets and liabilities represent the future tax consequence for those differences, which will either be taxable or deductible when the assets and liabilities are recovered or settled.. Valuation allowances are established when necessary to reduce deferred tax assets to the amount expected to be realized. Basic and Diluted Loss Per Share Basic and diluted earnings or loss per share ("EPS") amounts in the consolidated financial statements are computed in accordance ASC 260- 10 " Earnings per Share The Company had 1,136,675 and 1,162,856 shares relating to options, 1,714,392 and 2,519,140 shares relating to warrants and 1.5 million convertible preferred shares at June 30, 2019 and 2018, respectively that were not included in the diluted earnings per share calculation because they were antidilutive. Business Segments The Company operates on one segment in one geographic location - the United States of America and; therefore, segment information is not presented. 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9 and 2018, the Company did not have any financial instruments that are measured on a recurring basis as Level 1, 2 or 3. Recent Accounting Pronouncements Recently Adopted Standards. In February 2016, the FASB issued ASU No. 2016-02, Leases (Topic 842). On April 1, 2019 the Company was required to adopt new guidance for non-employee stock options as set forth in ASC 718. Previously the Company recorded stock compensation expense on each annual vesting date which was determined to be the measurement date and valued each tranche of vested options. Under the new guidance the Company determined the value of all of the options on April 1, 2019, the inception date which became the new measurement date and calculated what the straight line amortization would be by period. As a result the Company recorded stock option expense in the amount of $1,103,740 in the three months ended June 30, 2019. Standards Required to be Adopted in Future Years. In June 2016, the FASB issued ASU 2016-13, Financial Instruments - Credit Losses (Topic 326): Measurement of Credit Losses on Financial Instruments. Codification Improvements to Topic 326, Financial Instruments - Credit Losses. The Company has evaluated other recent accounting pronouncements through June 30, 2019 and believes that none of them will have a material effect on our consolidated financial statements.</t>
  </si>
  <si>
    <t>PROPERTY AND EQUIPMENT</t>
  </si>
  <si>
    <t>PROPERTY AND EQUIPMENT [Text Block]</t>
  </si>
  <si>
    <t>NOTE 2 - PROPERTY AND EQUIPMENT Fixed assets consisted of the following at:
Fixed assets consisted of the following at:
June 30, 2019
March 31, 2019
Machinery and Equipment
$
3,796,511
$
3,764,533
Office Equipment
32,992
29,300
Less: Accumulated Depreciation
(2,082,508)
(1,848,568)
Fixed Assets, net
$
1,746,995
$
1,945,265
Depreciation expense for the quarter ended June 30, 2019 and 2018 was $233,940 and $114,073, respectively.</t>
  </si>
  <si>
    <t>REVOLVING FINANCING</t>
  </si>
  <si>
    <t>REVOLVING FINANCING [Text Block]</t>
  </si>
  <si>
    <t>NOTE 3 - REVOLVING FINANCING On February 1, 2017, the Company entered into a Credit and Security Agreement (the "Credit Agreement") with SCM Specialty Finance Opportunities Fund, L.P. (the "Lender") which has been amended from time to time the last of which was June 28, 2019. The Credit Agreement provides the Company with a revolving credit facility (the "Revolving Facility"), the proceeds of which are to be used to repay existing indebtedness of the Company, transaction fees incurred in connection with the Credit Agreement and for working capital needs of the Company. Under the terms of the Credit Agreement, the Lender has agreed to make cash advances to the Company in an aggregate principal at any one time outstanding not to exceed the lesser of (i) $5 million (the "Revolving Loan Commitment Amount") and (ii) the Borrowing Base (defined to mean, as of any date of determination, 85% of net eligible billed receivables plus 65% of eligible unbilled receivables, minus certain reserves, and is subject to certain customer specific requirements).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June 30, 2019 was 8.75%. To secure the payment and performance of the obligations under the Credit Agreement, the Company granted to the Lender a continuing security interest in all of the Company's assets and agreed to a lockbox account arrangement in respect of certain eligible receivables. In connection with the Credit Agreement, the Company paid to the Lender a $30,000 facility fee. The Company agreed to pay the Lender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The Company also agreed to pay the Lender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the Company agreed to pay the Lender a termination fee in an amount equal to 1% of the Revolving Loan Commitment Amount if the termination occurs before July 1, 2021. The Company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the Lender, the rendering of certain judgments or decrees against the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the Company and the financial and loan covenants, such as the loan turnover rate, minimum EBITDA, fixed charge coverage ratio and minimum liquidity requirements. The Company was in compliance with those covenants as of June 30, 2019.</t>
  </si>
  <si>
    <t>STOCKHOLDERS' EQUITY</t>
  </si>
  <si>
    <t>STOCKHOLDERS' EQUITY [Text Block]</t>
  </si>
  <si>
    <t>NOTE 4 - STOCKHOLDERS' EQUITY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Grant of Series C Convertible Preferred Stock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At June 30, 2019 and March 31, 2019, 1,500,000 shares of Series C preferred stock were convertible into common stock. Grant of Series D Convertible Preferred Stock On May 3, 2017, the Company designated 3,000,000 shares of the authorized and unissued preferred stock of our company as "Series D Preferred Stock" by filing a Certificate of Designation with the Secretary of State of the State of Nevada. On November 2, 2017, we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At June 30, 2019 and 2018 there were 3,800,000 shares of Series D preferred stock outstanding none of which were convertible.</t>
  </si>
  <si>
    <t>OPTIONS AND WARRANTS</t>
  </si>
  <si>
    <t>OPTIONS AND WARRANTS [Text Block]</t>
  </si>
  <si>
    <t>NOTE 5 - OPTIONS AND WARRANTS Effective as of April 12, 2019, the Company issued an aggregate of 74,000 shares of our common stock upon exercise of our common stock purchase warrants with an exercise price of CAD$2.90 (US$2.17) per share for aggregate gross proceeds of $160,486 Effective as of April 26, 2019, the Company issued an aggregate of 1,700,000 shares of our common stock upon exercise of our common stock purchase warrants with an exercise price of $0.60 per share for aggregate gross proceeds of $1,020,000. The closing of the exercise of these warrants occurred on May 7, 2019. All of these shares were issued to non-U.S. persons (as the term is defined in Regulation S of the Securities Act of 1933, as amended) in an offshore transaction relying on Regulation S and/or Section 4(a)(2) of the Securities act of 1933, as amended. On April 1, 2019 the Company was required to adopt new guidance for non-employee stock options as set forth in ASC 718. Previously the Company recorded stock compensation expense on each annual vesting date which was determined to be the measurement date and valued each tranche of vested options. Under the new guidance the Company determined the value using Black-Scholes of all of the options on April 1, 2019, the inception date which became the new measurement date and calculated what the straight line amortization would be by period. As a result the Company recorded stock option expense in the amount of $1,103,740 in the three months ended June 30, 2019. The remaining 357,500 unvested options are valued at $704,620 and that amount will be amortized over the 12 month vesting period ending April 2020.</t>
  </si>
  <si>
    <t>LEASES</t>
  </si>
  <si>
    <t>Leases [Abstract]</t>
  </si>
  <si>
    <t xml:space="preserve">NOTE 6: LEASES The Company adopted ASC 842 on April 1, 2019 which requires lessees to recognize right-of-use ("ROU") asset and lease liability for all leases. The Company elected the package of transition practical expedients for existing contracts, which allowed us to carry forward our historical assessments of whether contracts are or contain leases, lease classification and determination of initial direct costs. The Company leases property under operating leases. The Company leases its corporate office space with a size of 3,352 square feet leased from a third party through November, 2020 at the current rate of $7,752 per month; increasing to $7,891 in November 2019. At inception the ROU and Lease Liability was calculated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our corporate office lease. In this case, the Company estimated its incremental borrowing rate as the interest rate it could borrow an amount equal to the lease payments over a similar term, with similar collateral as the lease, and in a similar economic environment. The Company estimated its rate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densed consolidated statements of operations. The corporate office, lease also requires the Company to pay real estate taxes, common area maintenance costs and other occupancy costs which are included in the general and administrative expenses on the condensed consolidated statements of operations. Operating Lease expense for the three months ended June 30, 2019 was $22,072. The Company also has a short-term lease ending March 31, 2020 and the lease expense for this short-term lease for the three months ended June 30, 2019 was $12,471.
Operating Leases:
June 30, 2019
Operating lease right-of-use asset - current portion
$
78,306
Operating lease right-of-use asset - non-current portion 26,102
Total Operating lease right-of-use asset $ 104,408
Operating lease liability - current portion $ 88,168
Operating lease liability - non-current portion 31,077
Total Operating lease liability $ 119,245
Weighted average remaining lease term (in years):
Operating leases
1.33
Operating leases
7.50
% Supplemental cash flow information related to leases is as follows:
Three months Ended June 30, 2019
Cash paid for amounts included in measurement of liabilities:
Operating cash flows from operating lease
$
23,255
Maturities of undiscounted lease liabilities as of June 30, 2019 are as follows:
Operating Leases
Year ending March 31, 2020 (remainder) $ 70,462
Year ending March 31, 2021 55,238
Total lease payments 125,700
Less: Imputed interest (6,455 )
Total lease obligations 119,245 </t>
  </si>
  <si>
    <t>SUBSEQUENT EVENTS</t>
  </si>
  <si>
    <t>SUBSEQUENT EVENTS [Text Block]</t>
  </si>
  <si>
    <t>NOTE 7 - SUBSEQUENT EVENTS In accordance with ASC Topic 855-10, the Company has analyzed its operations subsequent to June 30, 2019 to the date these financial statements were issued and has determined that it does not have any material subsequent events to disclose in these financial statements.</t>
  </si>
  <si>
    <t>NATURE OF BUSINESS AND SUMMARY OF SIGNIFICANT ACCOUNTING POLICIES (Policies)</t>
  </si>
  <si>
    <t>Nature of Business [Policy Text Block]</t>
  </si>
  <si>
    <t>Nature of Business The Company (as defined below) offers retail consumers bottled alkaline water in 500-milliliter, 700-milliliter, 1-liter, 1.5 -liter, 3-liter and 1-gallon sizes under the trade name Alkaline88® which is produced through an electrolysis process that uses specialized electronic cells coated with a variety of rare earth minerals to produce 8.8 pH drinking water without the use of any manmade chemicals.</t>
  </si>
  <si>
    <t>Basis of presentation [Policy Text Block]</t>
  </si>
  <si>
    <t>Basis of presentation These unaudited financial statements represent the condensed consolidated financial statements of The Alkaline Water Company and its wholly owned subsidiaries (collectively, the "Company"). These unaudited condensed consolidated financial statements should be read in conjunction with the Company's consolidated financial statements and the notes thereto as set forth in the Company's Form 10-K, filed with the SEC on July 1, 2019, which included all disclosures required by generally accepted accounting principles ("GAAP") In the opinion of management, these unaudited condensed consolidated financial statements contain all adjustments necessary to present fairly the Company's financial position on a consolidated basis and the consolidated results of operations, equity and cash flows for the interim periods presented. The results of operations for the three months ended June 30, 2019 and 2018 are not necessarily indicative of expected operating results for the full year. The information presented throughout the document as of and for the three months ended June 30, 2019 and 2018 is unaudited. The condensed consolidated balance sheet at March 31, 2019 has been derived from the audited financial statements at that date, but does not include all of the information and footnotes required by generally accepted accounting principles in the U.S. for complete financial statements.</t>
  </si>
  <si>
    <t>Principles of consolidation [Policy Text Block]</t>
  </si>
  <si>
    <t>Principles of consolidation The consolidated financial statements include the accounts of The Alkaline Water Company Inc. (a Nevada Corporation) and its wholly owned subsidiaries: A88 Infused Beverage Division, Inc. (a Nevada Corporation), A88 International, Inc. (a Nevada Corporation), and Alkaline 88, LLC (an Arizona Limited Liability Company). All significant intercompany balances and transactions have been eliminated. The Alkaline Water Company Inc., A88 Infused Beverage Division, Inc., A88 International,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Policy Text Block]</t>
  </si>
  <si>
    <t>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The Company had $10,013,737 and $11,032,451 in cash and cash equivalents at June 30, 2019 and March 31, 2019, respectively.</t>
  </si>
  <si>
    <t>Accounts Receivable and Allowance for Doubtful Accounts [Policy Text Block]</t>
  </si>
  <si>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19 and March 31, 2019:
June 30, 2019
March 31, 2019
(unaudited)
Trade receivables, net
$
4,199,323
$
3,142,580
Less: Allowance for doubtful accounts
(40,000)
(40,000)
Accrual for 2% 10 days discount
(41,206)
(34,399)
Net accounts receivable
$
4,118,117
$
3,068,1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t>
  </si>
  <si>
    <t>Inventory [Policy Text Block]</t>
  </si>
  <si>
    <t>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1. As of June 30, 2019 and March 31, 2019, inventory consisted of the following:
June 30, 2019
March 31, 2019
(unaudited)
Raw materials
$
818,275
$
1,066,105
Finished goods
227,038
991,907
Total inventory
$
1,045,313
$
2,058,012</t>
  </si>
  <si>
    <t>Property and Equipment [Policy Text Block]</t>
  </si>
  <si>
    <t>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which the Company has determined to be 3 years.</t>
  </si>
  <si>
    <t>Stock-Based Compensation [Policy Text Block]</t>
  </si>
  <si>
    <t>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t>
  </si>
  <si>
    <t>Revenue Recognition [Policy Text Block]</t>
  </si>
  <si>
    <t>Revenue Recognition The Company recognizes revenue per ASC 606. The Company recognizes revenue when our performance obligations are satisfied. Our primary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 payment within 30 days. As an incentive to pay early the Company also typically provides a 2% discount if the customer pays within 10 days. The Company estimates the amount of the discount that the customer is likely to take and recognizes it as variable consideration. The amounts are not considered material. After evaluating the revenue disclosure requirements the Company does not believe that any revenues are required to be disaggregated. Revenue consists of the gross sales price, less estimated allowances for which provisions are made at the time of sale, and less certain other discounts, allowances, and rebates that are accounted for as a reduction from gross revenue. Shipping and handling charges that are billed to customers are included as a component of revenue. Costs incurred by the Company for shipping and handling charges are included in selling expenses and amounted to $1,431,456 and $1,376,967 for the quarters ended June 30, 2019 and 2018, respectively.</t>
  </si>
  <si>
    <t>Concentration Risks [Policy Text Block]</t>
  </si>
  <si>
    <t>Concentration Risks We have 2 major customers that together account for 35% (23% and 12%, respectively) of accounts receivable at June 30, 2019, and 2 customers that together account for 40% (22% and 18%, respectively) of the total revenues earned for the quarter ended June 30, 2019.The Company has 3 vendors that accounted for 58% (28%, 16% and 14% respectively) of purchases for the quarter ended June 30, 2019. We had 2 major customers that together accounted for 42% (23% and 19%, respectively) of accounts receivable at June 30, 2018, and 2 customers that together accounted for 45% (24% and 21%, respectively) of the total revenues earned for the quarter ended June 30, 2018.The Company had 2 vendors that accounted for 51% (38% and 13% respectively) of purchases for the quarter ended June 30, 2018.</t>
  </si>
  <si>
    <t>Income Taxes [Policy Text Block]</t>
  </si>
  <si>
    <t>Income Taxes The Company uses an estimated annual effective tax rate method in computing its interim tax provision. This effective tax rate is based on forecasted annual pre-tax income (loss), permanent tax differences and statutory tax rates. Deferred income taxes are recognized for differences between the basis of assets and liabilities for financial statement and income tax purposes. The differences relate principally to net operating loss carryforwards. Deferred tax assets and liabilities represent the future tax consequence for those differences, which will either be taxable or deductible when the assets and liabilities are recovered or settled.. Valuation allowances are established when necessary to reduce deferred tax assets to the amount expected to be realized.</t>
  </si>
  <si>
    <t>Basic and Diluted Loss Per Share [Policy Text Block]</t>
  </si>
  <si>
    <t>Basic and Diluted Loss Per Share Basic and diluted earnings or loss per share ("EPS") amounts in the consolidated financial statements are computed in accordance ASC 260- 10 " Earnings per Share</t>
  </si>
  <si>
    <t>Business Segments [Policy Text Block]</t>
  </si>
  <si>
    <t>Business Segments The Company operates on one segment in one geographic location - the United States of America and; therefore, segment information is not presented.</t>
  </si>
  <si>
    <t>Fair Value of Financial Instruments [Policy Text Block]</t>
  </si>
  <si>
    <t>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9 and 2018, the Company did not have any financial instruments that are measured on a recurring basis as Level 1, 2 or 3.</t>
  </si>
  <si>
    <t>Recent Accounting Pronouncements [Policy Text Block]</t>
  </si>
  <si>
    <t>Recent Accounting Pronouncements Recently Adopted Standards. In February 2016, the FASB issued ASU No. 2016-02, Leases (Topic 842). Standards Required to be Adopted in Future Years. In June 2016, the FASB issued ASU 2016-13, Financial Instruments - Credit Losses (Topic 326): Measurement of Credit Losses on Financial Instruments. Codification Improvements to Topic 326, Financial Instruments - Credit Losses. The Company has evaluated other recent accounting pronouncements through June 30, 2019 and believes that none of them will have a material effect on our consolidated financial statements.</t>
  </si>
  <si>
    <t>NATURE OF BUSINESS AND SUMMARY OF SIGNIFICANT ACCOUNTING POLICIES (Tables)</t>
  </si>
  <si>
    <t>Schedule of Accounts Receivable [Table Text Block]</t>
  </si>
  <si>
    <t>June 30, 2019
March 31, 2019
(unaudited)
Trade receivables, net
$
4,199,323
$
3,142,580
Less: Allowance for doubtful accounts
(40,000)
(40,000)
Accrual for 2% 10 days discount
(41,206)
(34,399)
Net accounts receivable
$
4,118,117
$
3,068,181</t>
  </si>
  <si>
    <t>Schedule of Inventory, Current [Table Text Block]</t>
  </si>
  <si>
    <t>June 30, 2019
March 31, 2019
(unaudited)
Raw materials
$
818,275
$
1,066,105
Finished goods
227,038
991,907
Total inventory
$
1,045,313
$
2,058,012</t>
  </si>
  <si>
    <t>PROPERTY AND EQUIPMENT (Tables)</t>
  </si>
  <si>
    <t>Schedule of Property, Plant and Equipment [Table Text Block]</t>
  </si>
  <si>
    <t>Fixed assets consisted of the following at:
June 30, 2019
March 31, 2019
Machinery and Equipment
$
3,796,511
$
3,764,533
Office Equipment
32,992
29,300
Less: Accumulated Depreciation
(2,082,508)
(1,848,568)
Fixed Assets, net
$
1,746,995
$
1,945,265</t>
  </si>
  <si>
    <t>LEASES (Tables)</t>
  </si>
  <si>
    <t>Schedule of Operating Lease Expense [Table Text Block]</t>
  </si>
  <si>
    <t>Operating Leases:
June 30, 2019
Operating lease right-of-use asset - current portion
$
78,306
Operating lease right-of-use asset - non-current portion 26,102
Total Operating lease right-of-use asset $ 104,408
Operating lease liability - current portion $ 88,168
Operating lease liability - non-current portion 31,077
Total Operating lease liability $ 119,245
Weighted average remaining lease term (in years):
Operating leases
1.33
Operating leases
7.50
%</t>
  </si>
  <si>
    <t>Schedule of Supplemental Cash Flow Information Related to Leases [Table Text Block]</t>
  </si>
  <si>
    <t>Three months Ended June 30, 2019
Cash paid for amounts included in measurement of liabilities:
Operating cash flows from operating lease
$
23,255</t>
  </si>
  <si>
    <t>Schedule of Maturities of Undiscounted Lease Liabilities [Table Text Block]</t>
  </si>
  <si>
    <t xml:space="preserve">Operating Leases
Year ending March 31, 2020 (remainder) $ 70,462
Year ending March 31, 2021 55,238
Total lease payments 125,700
Less: Imputed interest (6,455 )
Total lease obligations 119,245 </t>
  </si>
  <si>
    <t>NATURE OF BUSINESS AND SUMMARY OF SIGNIFICANT ACCOUNTING POLICIES (Narrative) (Details)</t>
  </si>
  <si>
    <t>Jun. 30, 2019USD ($)customersvendorsshares</t>
  </si>
  <si>
    <t>Jun. 30, 2018USD ($)customersvendorsshares</t>
  </si>
  <si>
    <t>Mar. 31, 2019USD ($)</t>
  </si>
  <si>
    <t>Cash and cash equivalents</t>
  </si>
  <si>
    <t>Selling expenses</t>
  </si>
  <si>
    <t>Lease liability</t>
  </si>
  <si>
    <t>Right of use asset</t>
  </si>
  <si>
    <t>Accounts Receivable [Member]</t>
  </si>
  <si>
    <t>Number of major customers | customers</t>
  </si>
  <si>
    <t>Concentration Risk, Percentage</t>
  </si>
  <si>
    <t>35.00%</t>
  </si>
  <si>
    <t>42.00%</t>
  </si>
  <si>
    <t>Accounts Receivable [Member] | Customer 1 [Member]</t>
  </si>
  <si>
    <t>23.00%</t>
  </si>
  <si>
    <t>Accounts Receivable [Member] | Customer 2 [Member]</t>
  </si>
  <si>
    <t>12.00%</t>
  </si>
  <si>
    <t>19.00%</t>
  </si>
  <si>
    <t>Revenues [Member]</t>
  </si>
  <si>
    <t>40.00%</t>
  </si>
  <si>
    <t>45.00%</t>
  </si>
  <si>
    <t>Revenues [Member] | Customer 1 [Member]</t>
  </si>
  <si>
    <t>22.00%</t>
  </si>
  <si>
    <t>24.00%</t>
  </si>
  <si>
    <t>Revenues [Member] | Customer 2 [Member]</t>
  </si>
  <si>
    <t>18.00%</t>
  </si>
  <si>
    <t>21.00%</t>
  </si>
  <si>
    <t>Purchases [Member]</t>
  </si>
  <si>
    <t>Number of major vendors | vendors</t>
  </si>
  <si>
    <t>58.00%</t>
  </si>
  <si>
    <t>51.00%</t>
  </si>
  <si>
    <t>Purchases [Member] | Vendor 1 [Member]</t>
  </si>
  <si>
    <t>28.00%</t>
  </si>
  <si>
    <t>38.00%</t>
  </si>
  <si>
    <t>Purchases [Member] | Vendor 2 [Member]</t>
  </si>
  <si>
    <t>16.00%</t>
  </si>
  <si>
    <t>13.00%</t>
  </si>
  <si>
    <t>Purchases [Member] | Vendor 3 [Member]</t>
  </si>
  <si>
    <t>14.00%</t>
  </si>
  <si>
    <t>Employee Stock Option [Member]</t>
  </si>
  <si>
    <t>Antidilutive securities excluded from computation of earnings per share, amount | shares</t>
  </si>
  <si>
    <t>Warrant [Member]</t>
  </si>
  <si>
    <t>Convertible Preferred Stock [Member]</t>
  </si>
  <si>
    <t>PROPERTY AND EQUIPMENT (Narrative) (Details) - USD ($)</t>
  </si>
  <si>
    <t>REVOLVING FINANCING (Narrative) (Details)</t>
  </si>
  <si>
    <t>Jun. 30, 2019USD ($)</t>
  </si>
  <si>
    <t>Line of Credit Facility, Borrowing Capacity, Description</t>
  </si>
  <si>
    <t>Under the terms of the Credit Agreement, the Lender has agreed to make cash advances to the Company in an aggregate principal at any one time outstanding not to exceed the lesser of (i) $5 million (the "Revolving Loan Commitment Amount") and (ii) the Borrowing Base (defined to mean, as of any date of determination, 85% of net eligible billed receivables plus 65% of eligible unbilled receivables, minus certain reserves, and is subject to certain customer specific requirements).</t>
  </si>
  <si>
    <t>Line of Credit Facility, Interest Rate Description</t>
  </si>
  <si>
    <t>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June 30, 2019 was 8.75%.</t>
  </si>
  <si>
    <t>Line of Credit Facility, Facility Fee</t>
  </si>
  <si>
    <t>Line of Credit Facility, Commitment Fee Percentage</t>
  </si>
  <si>
    <t>0.083%</t>
  </si>
  <si>
    <t>Line of Credit Facility, Interest Rate During Period</t>
  </si>
  <si>
    <t>0.35%</t>
  </si>
  <si>
    <t>Line of Credit Facility, Termination Fee</t>
  </si>
  <si>
    <t>1.00%</t>
  </si>
  <si>
    <t>Line of Credit Facility, Interest Increase Upon Default</t>
  </si>
  <si>
    <t>5.00%</t>
  </si>
  <si>
    <t>STOCKHOLDERS' EQUITY (Narrative) (Details)</t>
  </si>
  <si>
    <t>1 Months Ended</t>
  </si>
  <si>
    <t>May 31, 2013</t>
  </si>
  <si>
    <t>Jun. 30, 2019$ / sharesshares</t>
  </si>
  <si>
    <t>Mar. 31, 2019$ / sharesshares</t>
  </si>
  <si>
    <t>Nov. 02, 2017USD ($)shares</t>
  </si>
  <si>
    <t>May 03, 2017shares</t>
  </si>
  <si>
    <t>Mar. 30, 2016USD ($)shares</t>
  </si>
  <si>
    <t>Oct. 07, 2013shares</t>
  </si>
  <si>
    <t>Preferred Stock, Par Value Per Share | $ / shares</t>
  </si>
  <si>
    <t>Stockholders' Equity Note, Stock Split, Conversion Ratio</t>
  </si>
  <si>
    <t>Terms of conversion of Preferred Stock, consolidated revenue threshold | $</t>
  </si>
  <si>
    <t>OPTIONS AND WARRANTS (Narrative) (Details)</t>
  </si>
  <si>
    <t>Apr. 12, 2019USD ($)$ / sharesshares</t>
  </si>
  <si>
    <t>Apr. 12, 2019$ / shares</t>
  </si>
  <si>
    <t>Apr. 26, 2019USD ($)$ / sharesshares</t>
  </si>
  <si>
    <t>Jun. 30, 2019USD ($)shares</t>
  </si>
  <si>
    <t>Notes to Financial Statements [Abstract]</t>
  </si>
  <si>
    <t>Class of Warrant or Right, Exercises in Period | shares</t>
  </si>
  <si>
    <t>Class of Warrant or Right, Exercises in Period, Exercise Price | (per share)</t>
  </si>
  <si>
    <t>Proceeds from warrants exercised</t>
  </si>
  <si>
    <t>Number of shares for remaining unvested options | shares</t>
  </si>
  <si>
    <t>Value of remaining unvested options</t>
  </si>
  <si>
    <t>Remaining unvested options vesting period</t>
  </si>
  <si>
    <t>12 months</t>
  </si>
  <si>
    <t>LEASES (Narrative) (Details)</t>
  </si>
  <si>
    <t>5 Months Ended</t>
  </si>
  <si>
    <t>Jun. 30, 2019USD ($)ft²</t>
  </si>
  <si>
    <t>Nov. 30, 2019USD ($)</t>
  </si>
  <si>
    <t>Lessee, Lease, Description [Line Items]</t>
  </si>
  <si>
    <t>Area of property under operating lease | ft²</t>
  </si>
  <si>
    <t>Lease and rent expense per month</t>
  </si>
  <si>
    <t>Operating Lease expense</t>
  </si>
  <si>
    <t>Short-term lease cost</t>
  </si>
  <si>
    <t>Subsequent Event</t>
  </si>
  <si>
    <t>Increased lease and rent expense in November 2019</t>
  </si>
  <si>
    <t>Schedule of Accounts Receivable (Details) - USD ($)</t>
  </si>
  <si>
    <t>Trade receivables, net</t>
  </si>
  <si>
    <t>Less: Allowance for doubtful accounts</t>
  </si>
  <si>
    <t>Accrual for 2% 10 days discount</t>
  </si>
  <si>
    <t>Net accounts receivable</t>
  </si>
  <si>
    <t>Schedule of Inventory, Current (Details) - USD ($)</t>
  </si>
  <si>
    <t>Raw materials</t>
  </si>
  <si>
    <t>Finished goods</t>
  </si>
  <si>
    <t>Total inventory</t>
  </si>
  <si>
    <t>Schedule of Property, Plant and Equipment (Details) - USD ($)</t>
  </si>
  <si>
    <t>Less: Accumulated Depreciation</t>
  </si>
  <si>
    <t>Fixed Assets, net</t>
  </si>
  <si>
    <t>Machinery and Equipment [Member]</t>
  </si>
  <si>
    <t>Property, Plant and Equipment</t>
  </si>
  <si>
    <t>Office Equipment [Member]</t>
  </si>
  <si>
    <t>Schedule of Operating Leases (Details)</t>
  </si>
  <si>
    <t>Operating lease right-of-use asset - current portion</t>
  </si>
  <si>
    <t>Operating lease right-of-use asset - non-current portion</t>
  </si>
  <si>
    <t>Operating lease right of use asset</t>
  </si>
  <si>
    <t>Current operating lease liabilities</t>
  </si>
  <si>
    <t>Operating lease liability - non-current portion</t>
  </si>
  <si>
    <t>Total Operating lease liability</t>
  </si>
  <si>
    <t>Weighted average remaining lease term, operating leases</t>
  </si>
  <si>
    <t>1 year 3 months 29 days</t>
  </si>
  <si>
    <t>Weighted average discount rate, operating leases</t>
  </si>
  <si>
    <t>7.50%</t>
  </si>
  <si>
    <t>Schedule of Supplemental Cash Flow Information of Leases (Details)</t>
  </si>
  <si>
    <t>Operating cash flows from operating lease</t>
  </si>
  <si>
    <t>Schedule of Maturities of Undiscounted Lease Liabilities (Details)</t>
  </si>
  <si>
    <t>Year ending March 31, 2020 (remainder)</t>
  </si>
  <si>
    <t>Year ending March 31, 2021</t>
  </si>
  <si>
    <t>Total lease payments</t>
  </si>
  <si>
    <t>Less: Imputed interest</t>
  </si>
  <si>
    <t>Total lease oblig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41347512</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7</v>
      </c>
    </row>
    <row r="16" spans="1:3">
      <c r="A16" s="3" t="s">
        <v>28</v>
      </c>
      <c r="B16"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5" t="s">
        <v>141</v>
      </c>
    </row>
    <row r="4" spans="1:2">
      <c r="A4" s="3" t="s">
        <v>140</v>
      </c>
      <c r="B4" s="3"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47</v>
      </c>
      <c r="B3" s="3" t="s">
        <v>148</v>
      </c>
    </row>
    <row r="4" spans="1:2">
      <c r="A4" s="3" t="s">
        <v>149</v>
      </c>
      <c r="B4" s="3" t="s">
        <v>150</v>
      </c>
    </row>
    <row r="5" spans="1:2">
      <c r="A5" s="3" t="s">
        <v>151</v>
      </c>
      <c r="B5" s="3" t="s">
        <v>152</v>
      </c>
    </row>
    <row r="6" spans="1:2">
      <c r="A6" s="3" t="s">
        <v>153</v>
      </c>
      <c r="B6" s="3" t="s">
        <v>154</v>
      </c>
    </row>
    <row r="7" spans="1:2">
      <c r="A7" s="3" t="s">
        <v>155</v>
      </c>
      <c r="B7" s="3" t="s">
        <v>156</v>
      </c>
    </row>
    <row r="8" spans="1:2">
      <c r="A8" s="3" t="s">
        <v>157</v>
      </c>
      <c r="B8" s="3" t="s">
        <v>158</v>
      </c>
    </row>
    <row r="9" spans="1:2">
      <c r="A9" s="3" t="s">
        <v>159</v>
      </c>
      <c r="B9" s="3" t="s">
        <v>160</v>
      </c>
    </row>
    <row r="10" spans="1:2">
      <c r="A10" s="3" t="s">
        <v>161</v>
      </c>
      <c r="B10" s="3" t="s">
        <v>162</v>
      </c>
    </row>
    <row r="11" spans="1:2">
      <c r="A11" s="3" t="s">
        <v>163</v>
      </c>
      <c r="B11" s="3" t="s">
        <v>164</v>
      </c>
    </row>
    <row r="12" spans="1:2">
      <c r="A12" s="3" t="s">
        <v>165</v>
      </c>
      <c r="B12" s="3" t="s">
        <v>166</v>
      </c>
    </row>
    <row r="13" spans="1:2">
      <c r="A13" s="3" t="s">
        <v>167</v>
      </c>
      <c r="B13" s="3" t="s">
        <v>168</v>
      </c>
    </row>
    <row r="14" spans="1:2">
      <c r="A14" s="3" t="s">
        <v>169</v>
      </c>
      <c r="B14" s="3" t="s">
        <v>170</v>
      </c>
    </row>
    <row r="15" spans="1:2">
      <c r="A15" s="3" t="s">
        <v>171</v>
      </c>
      <c r="B15" s="3" t="s">
        <v>172</v>
      </c>
    </row>
    <row r="16" spans="1:2">
      <c r="A16" s="3" t="s">
        <v>173</v>
      </c>
      <c r="B16" s="3" t="s">
        <v>174</v>
      </c>
    </row>
    <row r="17" spans="1:2">
      <c r="A17" s="3" t="s">
        <v>175</v>
      </c>
      <c r="B17" s="3" t="s">
        <v>176</v>
      </c>
    </row>
    <row r="18" spans="1:2">
      <c r="A18" s="3" t="s">
        <v>177</v>
      </c>
      <c r="B18"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80</v>
      </c>
      <c r="B3" s="3" t="s">
        <v>181</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5" t="s">
        <v>141</v>
      </c>
    </row>
    <row r="4" spans="1:2">
      <c r="A4" s="3" t="s">
        <v>188</v>
      </c>
      <c r="B4" s="3" t="s">
        <v>189</v>
      </c>
    </row>
    <row r="5" spans="1:2">
      <c r="A5" s="3" t="s">
        <v>190</v>
      </c>
      <c r="B5" s="3" t="s">
        <v>191</v>
      </c>
    </row>
    <row r="6" spans="1:2">
      <c r="A6" s="3" t="s">
        <v>192</v>
      </c>
      <c r="B6"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s>
  <sheetData>
    <row r="1" spans="1:4">
      <c r="A1" s="1" t="s">
        <v>194</v>
      </c>
      <c r="B1" s="2" t="s">
        <v>1</v>
      </c>
    </row>
    <row r="2" spans="1:4">
      <c r="B2" s="2" t="s">
        <v>195</v>
      </c>
      <c r="C2" s="2" t="s">
        <v>196</v>
      </c>
      <c r="D2" s="2" t="s">
        <v>197</v>
      </c>
    </row>
    <row r="3" spans="1:4">
      <c r="A3" s="3" t="s">
        <v>198</v>
      </c>
      <c r="B3" s="6" t="n">
        <v>10013737</v>
      </c>
      <c r="D3" s="6" t="n">
        <v>11032451</v>
      </c>
    </row>
    <row r="4" spans="1:4">
      <c r="A4" s="3" t="s">
        <v>199</v>
      </c>
      <c r="B4" s="4" t="n">
        <v>1431456</v>
      </c>
      <c r="C4" s="6" t="n">
        <v>1376967</v>
      </c>
    </row>
    <row r="5" spans="1:4">
      <c r="A5" s="3" t="s">
        <v>200</v>
      </c>
      <c r="B5" s="4" t="n">
        <v>119245</v>
      </c>
    </row>
    <row r="6" spans="1:4">
      <c r="A6" s="3" t="s">
        <v>201</v>
      </c>
      <c r="B6" s="4" t="n">
        <v>104408</v>
      </c>
    </row>
    <row r="7" spans="1:4">
      <c r="A7" s="3" t="s">
        <v>106</v>
      </c>
      <c r="B7" s="6" t="n">
        <v>1103740</v>
      </c>
    </row>
    <row r="8" spans="1:4">
      <c r="A8" s="3" t="s">
        <v>202</v>
      </c>
    </row>
    <row r="9" spans="1:4">
      <c r="A9" s="3" t="s">
        <v>203</v>
      </c>
      <c r="B9" s="4" t="n">
        <v>2</v>
      </c>
      <c r="C9" s="4" t="n">
        <v>2</v>
      </c>
    </row>
    <row r="10" spans="1:4">
      <c r="A10" s="3" t="s">
        <v>204</v>
      </c>
      <c r="B10" s="3" t="s">
        <v>205</v>
      </c>
      <c r="C10" s="3" t="s">
        <v>206</v>
      </c>
    </row>
    <row r="11" spans="1:4">
      <c r="A11" s="3" t="s">
        <v>207</v>
      </c>
    </row>
    <row r="12" spans="1:4">
      <c r="A12" s="3" t="s">
        <v>204</v>
      </c>
      <c r="B12" s="3" t="s">
        <v>208</v>
      </c>
      <c r="C12" s="3" t="s">
        <v>208</v>
      </c>
    </row>
    <row r="13" spans="1:4">
      <c r="A13" s="3" t="s">
        <v>209</v>
      </c>
    </row>
    <row r="14" spans="1:4">
      <c r="A14" s="3" t="s">
        <v>204</v>
      </c>
      <c r="B14" s="3" t="s">
        <v>210</v>
      </c>
      <c r="C14" s="3" t="s">
        <v>211</v>
      </c>
    </row>
    <row r="15" spans="1:4">
      <c r="A15" s="3" t="s">
        <v>212</v>
      </c>
    </row>
    <row r="16" spans="1:4">
      <c r="A16" s="3" t="s">
        <v>203</v>
      </c>
      <c r="B16" s="4" t="n">
        <v>2</v>
      </c>
      <c r="C16" s="4" t="n">
        <v>2</v>
      </c>
    </row>
    <row r="17" spans="1:4">
      <c r="A17" s="3" t="s">
        <v>204</v>
      </c>
      <c r="B17" s="3" t="s">
        <v>213</v>
      </c>
      <c r="C17" s="3" t="s">
        <v>214</v>
      </c>
    </row>
    <row r="18" spans="1:4">
      <c r="A18" s="3" t="s">
        <v>215</v>
      </c>
    </row>
    <row r="19" spans="1:4">
      <c r="A19" s="3" t="s">
        <v>204</v>
      </c>
      <c r="B19" s="3" t="s">
        <v>216</v>
      </c>
      <c r="C19" s="3" t="s">
        <v>217</v>
      </c>
    </row>
    <row r="20" spans="1:4">
      <c r="A20" s="3" t="s">
        <v>218</v>
      </c>
    </row>
    <row r="21" spans="1:4">
      <c r="A21" s="3" t="s">
        <v>204</v>
      </c>
      <c r="B21" s="3" t="s">
        <v>219</v>
      </c>
      <c r="C21" s="3" t="s">
        <v>220</v>
      </c>
    </row>
    <row r="22" spans="1:4">
      <c r="A22" s="3" t="s">
        <v>221</v>
      </c>
    </row>
    <row r="23" spans="1:4">
      <c r="A23" s="3" t="s">
        <v>222</v>
      </c>
      <c r="B23" s="4" t="n">
        <v>3</v>
      </c>
      <c r="C23" s="4" t="n">
        <v>2</v>
      </c>
    </row>
    <row r="24" spans="1:4">
      <c r="A24" s="3" t="s">
        <v>204</v>
      </c>
      <c r="B24" s="3" t="s">
        <v>223</v>
      </c>
      <c r="C24" s="3" t="s">
        <v>224</v>
      </c>
    </row>
    <row r="25" spans="1:4">
      <c r="A25" s="3" t="s">
        <v>225</v>
      </c>
    </row>
    <row r="26" spans="1:4">
      <c r="A26" s="3" t="s">
        <v>204</v>
      </c>
      <c r="B26" s="3" t="s">
        <v>226</v>
      </c>
      <c r="C26" s="3" t="s">
        <v>227</v>
      </c>
    </row>
    <row r="27" spans="1:4">
      <c r="A27" s="3" t="s">
        <v>228</v>
      </c>
    </row>
    <row r="28" spans="1:4">
      <c r="A28" s="3" t="s">
        <v>204</v>
      </c>
      <c r="B28" s="3" t="s">
        <v>229</v>
      </c>
      <c r="C28" s="3" t="s">
        <v>230</v>
      </c>
    </row>
    <row r="29" spans="1:4">
      <c r="A29" s="3" t="s">
        <v>231</v>
      </c>
    </row>
    <row r="30" spans="1:4">
      <c r="A30" s="3" t="s">
        <v>204</v>
      </c>
      <c r="B30" s="3" t="s">
        <v>232</v>
      </c>
    </row>
    <row r="31" spans="1:4">
      <c r="A31" s="3" t="s">
        <v>233</v>
      </c>
    </row>
    <row r="32" spans="1:4">
      <c r="A32" s="3" t="s">
        <v>234</v>
      </c>
      <c r="B32" s="4" t="n">
        <v>1136675</v>
      </c>
      <c r="C32" s="4" t="n">
        <v>1162856</v>
      </c>
    </row>
    <row r="33" spans="1:4">
      <c r="A33" s="3" t="s">
        <v>235</v>
      </c>
    </row>
    <row r="34" spans="1:4">
      <c r="A34" s="3" t="s">
        <v>234</v>
      </c>
      <c r="B34" s="4" t="n">
        <v>1714392</v>
      </c>
      <c r="C34" s="4" t="n">
        <v>2519140</v>
      </c>
    </row>
    <row r="35" spans="1:4">
      <c r="A35" s="3" t="s">
        <v>236</v>
      </c>
    </row>
    <row r="36" spans="1:4">
      <c r="A36" s="3" t="s">
        <v>234</v>
      </c>
      <c r="B36" s="4" t="n">
        <v>1500000</v>
      </c>
      <c r="C36" s="4" t="n">
        <v>15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37</v>
      </c>
      <c r="B1" s="2" t="s">
        <v>1</v>
      </c>
    </row>
    <row r="2" spans="1:3">
      <c r="B2" s="2" t="s">
        <v>2</v>
      </c>
      <c r="C2" s="2" t="s">
        <v>66</v>
      </c>
    </row>
    <row r="3" spans="1:3">
      <c r="A3" s="3" t="s">
        <v>105</v>
      </c>
      <c r="B3" s="6" t="n">
        <v>233940</v>
      </c>
      <c r="C3" s="6" t="n">
        <v>11407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10013737</v>
      </c>
      <c r="C3" s="6" t="n">
        <v>11032451</v>
      </c>
    </row>
    <row r="4" spans="1:3">
      <c r="A4" s="3" t="s">
        <v>33</v>
      </c>
      <c r="B4" s="4" t="n">
        <v>4118117</v>
      </c>
      <c r="C4" s="4" t="n">
        <v>3068181</v>
      </c>
    </row>
    <row r="5" spans="1:3">
      <c r="A5" s="3" t="s">
        <v>34</v>
      </c>
      <c r="B5" s="4" t="n">
        <v>1045313</v>
      </c>
      <c r="C5" s="4" t="n">
        <v>2058012</v>
      </c>
    </row>
    <row r="6" spans="1:3">
      <c r="A6" s="3" t="s">
        <v>35</v>
      </c>
      <c r="B6" s="4" t="n">
        <v>168927</v>
      </c>
      <c r="C6" s="4" t="n">
        <v>378699</v>
      </c>
    </row>
    <row r="7" spans="1:3">
      <c r="A7" s="3" t="s">
        <v>36</v>
      </c>
      <c r="B7" s="4" t="n">
        <v>78306</v>
      </c>
    </row>
    <row r="8" spans="1:3">
      <c r="A8" s="3" t="s">
        <v>37</v>
      </c>
      <c r="B8" s="4" t="n">
        <v>15424400</v>
      </c>
      <c r="C8" s="4" t="n">
        <v>16537343</v>
      </c>
    </row>
    <row r="9" spans="1:3">
      <c r="A9" s="3" t="s">
        <v>38</v>
      </c>
      <c r="B9" s="4" t="n">
        <v>1746995</v>
      </c>
      <c r="C9" s="4" t="n">
        <v>1945265</v>
      </c>
    </row>
    <row r="10" spans="1:3">
      <c r="A10" s="3" t="s">
        <v>36</v>
      </c>
      <c r="B10" s="4" t="n">
        <v>26102</v>
      </c>
    </row>
    <row r="11" spans="1:3">
      <c r="A11" s="3" t="s">
        <v>39</v>
      </c>
      <c r="B11" s="4" t="n">
        <v>17197497</v>
      </c>
      <c r="C11" s="4" t="n">
        <v>18482608</v>
      </c>
    </row>
    <row r="12" spans="1:3">
      <c r="A12" s="5" t="s">
        <v>40</v>
      </c>
    </row>
    <row r="13" spans="1:3">
      <c r="A13" s="3" t="s">
        <v>41</v>
      </c>
      <c r="B13" s="4" t="n">
        <v>3746000</v>
      </c>
      <c r="C13" s="4" t="n">
        <v>2898958</v>
      </c>
    </row>
    <row r="14" spans="1:3">
      <c r="A14" s="3" t="s">
        <v>42</v>
      </c>
      <c r="B14" s="4" t="n">
        <v>1033200</v>
      </c>
      <c r="C14" s="4" t="n">
        <v>1095458</v>
      </c>
    </row>
    <row r="15" spans="1:3">
      <c r="A15" s="3" t="s">
        <v>43</v>
      </c>
      <c r="B15" s="4" t="n">
        <v>3714101</v>
      </c>
      <c r="C15" s="4" t="n">
        <v>3131279</v>
      </c>
    </row>
    <row r="16" spans="1:3">
      <c r="A16" s="3" t="s">
        <v>44</v>
      </c>
      <c r="B16" s="4" t="n">
        <v>88168</v>
      </c>
    </row>
    <row r="17" spans="1:3">
      <c r="A17" s="3" t="s">
        <v>45</v>
      </c>
      <c r="B17" s="4" t="n">
        <v>8581469</v>
      </c>
      <c r="C17" s="4" t="n">
        <v>7125695</v>
      </c>
    </row>
    <row r="18" spans="1:3">
      <c r="A18" s="3" t="s">
        <v>46</v>
      </c>
      <c r="B18" s="4" t="n">
        <v>31077</v>
      </c>
    </row>
    <row r="19" spans="1:3">
      <c r="A19" s="3" t="s">
        <v>47</v>
      </c>
      <c r="B19" s="4" t="n">
        <v>8612546</v>
      </c>
      <c r="C19" s="4" t="n">
        <v>7125695</v>
      </c>
    </row>
    <row r="20" spans="1:3">
      <c r="A20" s="5" t="s">
        <v>48</v>
      </c>
    </row>
    <row r="21" spans="1:3">
      <c r="A21" s="3" t="s">
        <v>49</v>
      </c>
      <c r="B21" s="4" t="n">
        <v>5300</v>
      </c>
      <c r="C21" s="4" t="n">
        <v>5300</v>
      </c>
    </row>
    <row r="22" spans="1:3">
      <c r="A22" s="3" t="s">
        <v>50</v>
      </c>
      <c r="B22" s="4" t="n">
        <v>41347</v>
      </c>
      <c r="C22" s="4" t="n">
        <v>39573</v>
      </c>
    </row>
    <row r="23" spans="1:3">
      <c r="A23" s="3" t="s">
        <v>51</v>
      </c>
      <c r="B23" s="4" t="n">
        <v>52289371</v>
      </c>
      <c r="C23" s="4" t="n">
        <v>50006919</v>
      </c>
    </row>
    <row r="24" spans="1:3">
      <c r="A24" s="3" t="s">
        <v>52</v>
      </c>
      <c r="B24" s="4" t="n">
        <v>-43751067</v>
      </c>
      <c r="C24" s="4" t="n">
        <v>-38694879</v>
      </c>
    </row>
    <row r="25" spans="1:3">
      <c r="A25" s="3" t="s">
        <v>53</v>
      </c>
      <c r="B25" s="4" t="n">
        <v>8584951</v>
      </c>
      <c r="C25" s="4" t="n">
        <v>11356913</v>
      </c>
    </row>
    <row r="26" spans="1:3">
      <c r="A26" s="3" t="s">
        <v>54</v>
      </c>
      <c r="B26" s="6" t="n">
        <v>17197497</v>
      </c>
      <c r="C26" s="6" t="n">
        <v>18482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39</v>
      </c>
    </row>
    <row r="3" spans="1:2">
      <c r="A3" s="3" t="s">
        <v>240</v>
      </c>
      <c r="B3" s="3" t="s">
        <v>241</v>
      </c>
    </row>
    <row r="4" spans="1:2">
      <c r="A4" s="3" t="s">
        <v>242</v>
      </c>
      <c r="B4" s="3" t="s">
        <v>243</v>
      </c>
    </row>
    <row r="5" spans="1:2">
      <c r="A5" s="3" t="s">
        <v>244</v>
      </c>
      <c r="B5" s="6" t="n">
        <v>30000</v>
      </c>
    </row>
    <row r="6" spans="1:2">
      <c r="A6" s="3" t="s">
        <v>245</v>
      </c>
      <c r="B6" s="3" t="s">
        <v>246</v>
      </c>
    </row>
    <row r="7" spans="1:2">
      <c r="A7" s="3" t="s">
        <v>247</v>
      </c>
      <c r="B7" s="3" t="s">
        <v>248</v>
      </c>
    </row>
    <row r="8" spans="1:2">
      <c r="A8" s="3" t="s">
        <v>249</v>
      </c>
      <c r="B8" s="3" t="s">
        <v>250</v>
      </c>
    </row>
    <row r="9" spans="1:2">
      <c r="A9" s="3" t="s">
        <v>251</v>
      </c>
      <c r="B9" s="3"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5"/>
    <col customWidth="1" max="2" min="2" width="15"/>
    <col customWidth="1" max="3" min="3" width="30"/>
    <col customWidth="1" max="4" min="4" width="30"/>
    <col customWidth="1" max="5" min="5" width="27"/>
    <col customWidth="1" max="6" min="6" width="19"/>
    <col customWidth="1" max="7" min="7" width="27"/>
    <col customWidth="1" max="8" min="8" width="20"/>
  </cols>
  <sheetData>
    <row r="1" spans="1:8">
      <c r="A1" s="1" t="s">
        <v>253</v>
      </c>
      <c r="B1" s="2" t="s">
        <v>254</v>
      </c>
    </row>
    <row r="2" spans="1:8">
      <c r="B2" s="2" t="s">
        <v>255</v>
      </c>
      <c r="C2" s="2" t="s">
        <v>256</v>
      </c>
      <c r="D2" s="2" t="s">
        <v>257</v>
      </c>
      <c r="E2" s="2" t="s">
        <v>258</v>
      </c>
      <c r="F2" s="2" t="s">
        <v>259</v>
      </c>
      <c r="G2" s="2" t="s">
        <v>260</v>
      </c>
      <c r="H2" s="2" t="s">
        <v>261</v>
      </c>
    </row>
    <row r="3" spans="1:8">
      <c r="A3" s="3" t="s">
        <v>57</v>
      </c>
      <c r="C3" s="4" t="n">
        <v>100000000</v>
      </c>
      <c r="D3" s="4" t="n">
        <v>100000000</v>
      </c>
      <c r="H3" s="4" t="n">
        <v>100000000</v>
      </c>
    </row>
    <row r="4" spans="1:8">
      <c r="A4" s="3" t="s">
        <v>262</v>
      </c>
      <c r="C4" s="7" t="n">
        <v>0.001</v>
      </c>
      <c r="D4" s="7" t="n">
        <v>0.001</v>
      </c>
    </row>
    <row r="5" spans="1:8">
      <c r="A5" s="3" t="s">
        <v>263</v>
      </c>
      <c r="B5" s="4" t="n">
        <v>15</v>
      </c>
    </row>
    <row r="6" spans="1:8">
      <c r="A6" s="3" t="s">
        <v>62</v>
      </c>
    </row>
    <row r="7" spans="1:8">
      <c r="A7" s="3" t="s">
        <v>57</v>
      </c>
      <c r="G7" s="4" t="n">
        <v>3000000</v>
      </c>
    </row>
    <row r="8" spans="1:8">
      <c r="A8" s="3" t="s">
        <v>63</v>
      </c>
      <c r="C8" s="4" t="n">
        <v>1500000</v>
      </c>
      <c r="D8" s="4" t="n">
        <v>1500000</v>
      </c>
    </row>
    <row r="9" spans="1:8">
      <c r="A9" s="3" t="s">
        <v>264</v>
      </c>
      <c r="G9" s="6" t="n">
        <v>15000000</v>
      </c>
    </row>
    <row r="10" spans="1:8">
      <c r="A10" s="3" t="s">
        <v>64</v>
      </c>
    </row>
    <row r="11" spans="1:8">
      <c r="A11" s="3" t="s">
        <v>57</v>
      </c>
      <c r="E11" s="4" t="n">
        <v>5000000</v>
      </c>
      <c r="F11" s="4" t="n">
        <v>3000000</v>
      </c>
    </row>
    <row r="12" spans="1:8">
      <c r="A12" s="3" t="s">
        <v>63</v>
      </c>
      <c r="C12" s="4" t="n">
        <v>3800000</v>
      </c>
      <c r="D12" s="4" t="n">
        <v>3800000</v>
      </c>
    </row>
    <row r="13" spans="1:8">
      <c r="A13" s="3" t="s">
        <v>264</v>
      </c>
      <c r="E13" s="6" t="n">
        <v>40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37"/>
    <col customWidth="1" max="3" min="3" width="24"/>
    <col customWidth="1" max="4" min="4" width="37"/>
    <col customWidth="1" max="5" min="5" width="27"/>
  </cols>
  <sheetData>
    <row r="1" spans="1:5">
      <c r="A1" s="1" t="s">
        <v>265</v>
      </c>
      <c r="B1" s="2" t="s">
        <v>266</v>
      </c>
      <c r="C1" s="2" t="s">
        <v>267</v>
      </c>
      <c r="D1" s="2" t="s">
        <v>268</v>
      </c>
      <c r="E1" s="2" t="s">
        <v>269</v>
      </c>
    </row>
    <row r="2" spans="1:5">
      <c r="A2" s="5" t="s">
        <v>270</v>
      </c>
    </row>
    <row r="3" spans="1:5">
      <c r="A3" s="3" t="s">
        <v>271</v>
      </c>
      <c r="B3" s="4" t="n">
        <v>74000</v>
      </c>
      <c r="D3" s="4" t="n">
        <v>1700000</v>
      </c>
    </row>
    <row r="4" spans="1:5">
      <c r="A4" s="3" t="s">
        <v>272</v>
      </c>
      <c r="B4" s="8" t="n">
        <v>2.17</v>
      </c>
      <c r="C4" s="8" t="n">
        <v>2.9</v>
      </c>
      <c r="D4" s="8" t="n">
        <v>0.6</v>
      </c>
    </row>
    <row r="5" spans="1:5">
      <c r="A5" s="3" t="s">
        <v>273</v>
      </c>
      <c r="B5" s="6" t="n">
        <v>160486</v>
      </c>
      <c r="D5" s="6" t="n">
        <v>1020000</v>
      </c>
      <c r="E5" s="6" t="n">
        <v>1180486</v>
      </c>
    </row>
    <row r="6" spans="1:5">
      <c r="A6" s="3" t="s">
        <v>106</v>
      </c>
      <c r="E6" s="6" t="n">
        <v>1103740</v>
      </c>
    </row>
    <row r="7" spans="1:5">
      <c r="A7" s="3" t="s">
        <v>274</v>
      </c>
      <c r="E7" s="4" t="n">
        <v>357500</v>
      </c>
    </row>
    <row r="8" spans="1:5">
      <c r="A8" s="3" t="s">
        <v>275</v>
      </c>
      <c r="E8" s="6" t="n">
        <v>704620</v>
      </c>
    </row>
    <row r="9" spans="1:5">
      <c r="A9" s="3" t="s">
        <v>276</v>
      </c>
      <c r="E9" s="3" t="s">
        <v>2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4"/>
    <col customWidth="1" max="3" min="3" width="21"/>
  </cols>
  <sheetData>
    <row r="1" spans="1:3">
      <c r="A1" s="1" t="s">
        <v>278</v>
      </c>
      <c r="B1" s="2" t="s">
        <v>1</v>
      </c>
      <c r="C1" s="2" t="s">
        <v>279</v>
      </c>
    </row>
    <row r="2" spans="1:3">
      <c r="B2" s="2" t="s">
        <v>280</v>
      </c>
      <c r="C2" s="2" t="s">
        <v>281</v>
      </c>
    </row>
    <row r="3" spans="1:3">
      <c r="A3" s="5" t="s">
        <v>282</v>
      </c>
    </row>
    <row r="4" spans="1:3">
      <c r="A4" s="3" t="s">
        <v>283</v>
      </c>
      <c r="B4" s="4" t="n">
        <v>3352</v>
      </c>
    </row>
    <row r="5" spans="1:3">
      <c r="A5" s="3" t="s">
        <v>284</v>
      </c>
      <c r="B5" s="6" t="n">
        <v>7752</v>
      </c>
    </row>
    <row r="6" spans="1:3">
      <c r="A6" s="3" t="s">
        <v>285</v>
      </c>
      <c r="B6" s="4" t="n">
        <v>22072</v>
      </c>
    </row>
    <row r="7" spans="1:3">
      <c r="A7" s="3" t="s">
        <v>286</v>
      </c>
      <c r="B7" s="6" t="n">
        <v>12471</v>
      </c>
    </row>
    <row r="8" spans="1:3">
      <c r="A8" s="3" t="s">
        <v>287</v>
      </c>
    </row>
    <row r="9" spans="1:3">
      <c r="A9" s="5" t="s">
        <v>282</v>
      </c>
    </row>
    <row r="10" spans="1:3">
      <c r="A10" s="3" t="s">
        <v>288</v>
      </c>
      <c r="C10" s="6" t="n">
        <v>78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9</v>
      </c>
      <c r="B1" s="2" t="s">
        <v>2</v>
      </c>
      <c r="C1" s="2" t="s">
        <v>30</v>
      </c>
    </row>
    <row r="2" spans="1:3">
      <c r="A2" s="3" t="s">
        <v>290</v>
      </c>
      <c r="B2" s="6" t="n">
        <v>4199323</v>
      </c>
      <c r="C2" s="6" t="n">
        <v>3142580</v>
      </c>
    </row>
    <row r="3" spans="1:3">
      <c r="A3" s="3" t="s">
        <v>291</v>
      </c>
      <c r="B3" s="4" t="n">
        <v>-40000</v>
      </c>
      <c r="C3" s="4" t="n">
        <v>-40000</v>
      </c>
    </row>
    <row r="4" spans="1:3">
      <c r="A4" s="3" t="s">
        <v>292</v>
      </c>
      <c r="B4" s="4" t="n">
        <v>-41206</v>
      </c>
      <c r="C4" s="4" t="n">
        <v>-34399</v>
      </c>
    </row>
    <row r="5" spans="1:3">
      <c r="A5" s="3" t="s">
        <v>293</v>
      </c>
      <c r="B5" s="6" t="n">
        <v>4118117</v>
      </c>
      <c r="C5" s="6" t="n">
        <v>30681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4</v>
      </c>
      <c r="B1" s="2" t="s">
        <v>2</v>
      </c>
      <c r="C1" s="2" t="s">
        <v>30</v>
      </c>
    </row>
    <row r="2" spans="1:3">
      <c r="A2" s="3" t="s">
        <v>295</v>
      </c>
      <c r="B2" s="6" t="n">
        <v>818275</v>
      </c>
      <c r="C2" s="6" t="n">
        <v>1066105</v>
      </c>
    </row>
    <row r="3" spans="1:3">
      <c r="A3" s="3" t="s">
        <v>296</v>
      </c>
      <c r="B3" s="4" t="n">
        <v>227038</v>
      </c>
      <c r="C3" s="4" t="n">
        <v>991907</v>
      </c>
    </row>
    <row r="4" spans="1:3">
      <c r="A4" s="3" t="s">
        <v>297</v>
      </c>
      <c r="B4" s="6" t="n">
        <v>1045313</v>
      </c>
      <c r="C4" s="6" t="n">
        <v>20580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8</v>
      </c>
      <c r="B1" s="2" t="s">
        <v>2</v>
      </c>
      <c r="C1" s="2" t="s">
        <v>30</v>
      </c>
    </row>
    <row r="2" spans="1:3">
      <c r="A2" s="3" t="s">
        <v>299</v>
      </c>
      <c r="B2" s="6" t="n">
        <v>-2082508</v>
      </c>
      <c r="C2" s="6" t="n">
        <v>-1848568</v>
      </c>
    </row>
    <row r="3" spans="1:3">
      <c r="A3" s="3" t="s">
        <v>300</v>
      </c>
      <c r="B3" s="4" t="n">
        <v>1746995</v>
      </c>
      <c r="C3" s="4" t="n">
        <v>1945265</v>
      </c>
    </row>
    <row r="4" spans="1:3">
      <c r="A4" s="3" t="s">
        <v>301</v>
      </c>
    </row>
    <row r="5" spans="1:3">
      <c r="A5" s="3" t="s">
        <v>302</v>
      </c>
      <c r="B5" s="4" t="n">
        <v>3796511</v>
      </c>
      <c r="C5" s="4" t="n">
        <v>3764533</v>
      </c>
    </row>
    <row r="6" spans="1:3">
      <c r="A6" s="3" t="s">
        <v>303</v>
      </c>
    </row>
    <row r="7" spans="1:3">
      <c r="A7" s="3" t="s">
        <v>302</v>
      </c>
      <c r="B7" s="6" t="n">
        <v>32992</v>
      </c>
      <c r="C7" s="6" t="n">
        <v>29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4"/>
  </cols>
  <sheetData>
    <row r="1" spans="1:2">
      <c r="A1" s="1" t="s">
        <v>304</v>
      </c>
      <c r="B1" s="2" t="s">
        <v>239</v>
      </c>
    </row>
    <row r="2" spans="1:2">
      <c r="A2" s="5" t="s">
        <v>141</v>
      </c>
    </row>
    <row r="3" spans="1:2">
      <c r="A3" s="3" t="s">
        <v>305</v>
      </c>
      <c r="B3" s="6" t="n">
        <v>78306</v>
      </c>
    </row>
    <row r="4" spans="1:2">
      <c r="A4" s="3" t="s">
        <v>306</v>
      </c>
      <c r="B4" s="4" t="n">
        <v>26102</v>
      </c>
    </row>
    <row r="5" spans="1:2">
      <c r="A5" s="3" t="s">
        <v>307</v>
      </c>
      <c r="B5" s="4" t="n">
        <v>104408</v>
      </c>
    </row>
    <row r="6" spans="1:2">
      <c r="A6" s="3" t="s">
        <v>308</v>
      </c>
      <c r="B6" s="4" t="n">
        <v>88168</v>
      </c>
    </row>
    <row r="7" spans="1:2">
      <c r="A7" s="3" t="s">
        <v>309</v>
      </c>
      <c r="B7" s="4" t="n">
        <v>31077</v>
      </c>
    </row>
    <row r="8" spans="1:2">
      <c r="A8" s="3" t="s">
        <v>310</v>
      </c>
      <c r="B8" s="6" t="n">
        <v>119245</v>
      </c>
    </row>
    <row r="9" spans="1:2">
      <c r="A9" s="3" t="s">
        <v>311</v>
      </c>
      <c r="B9" s="3" t="s">
        <v>312</v>
      </c>
    </row>
    <row r="10" spans="1:2">
      <c r="A10" s="3" t="s">
        <v>313</v>
      </c>
      <c r="B10" s="3" t="s">
        <v>3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15</v>
      </c>
      <c r="B1" s="2" t="s">
        <v>1</v>
      </c>
    </row>
    <row r="2" spans="1:2">
      <c r="B2" s="2" t="s">
        <v>239</v>
      </c>
    </row>
    <row r="3" spans="1:2">
      <c r="A3" s="5" t="s">
        <v>141</v>
      </c>
    </row>
    <row r="4" spans="1:2">
      <c r="A4" s="3" t="s">
        <v>316</v>
      </c>
      <c r="B4" s="6" t="n">
        <v>23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17</v>
      </c>
      <c r="B1" s="2" t="s">
        <v>239</v>
      </c>
    </row>
    <row r="2" spans="1:2">
      <c r="A2" s="5" t="s">
        <v>141</v>
      </c>
    </row>
    <row r="3" spans="1:2">
      <c r="A3" s="3" t="s">
        <v>318</v>
      </c>
      <c r="B3" s="6" t="n">
        <v>70462</v>
      </c>
    </row>
    <row r="4" spans="1:2">
      <c r="A4" s="3" t="s">
        <v>319</v>
      </c>
      <c r="B4" s="4" t="n">
        <v>55238</v>
      </c>
    </row>
    <row r="5" spans="1:2">
      <c r="A5" s="3" t="s">
        <v>320</v>
      </c>
      <c r="B5" s="4" t="n">
        <v>125700</v>
      </c>
    </row>
    <row r="6" spans="1:2">
      <c r="A6" s="3" t="s">
        <v>321</v>
      </c>
      <c r="B6" s="4" t="n">
        <v>-6455</v>
      </c>
    </row>
    <row r="7" spans="1:2">
      <c r="A7" s="3" t="s">
        <v>322</v>
      </c>
      <c r="B7" s="6" t="n">
        <v>1192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0</v>
      </c>
    </row>
    <row r="2" spans="1:3">
      <c r="A2" s="3" t="s">
        <v>56</v>
      </c>
      <c r="B2" s="7" t="n">
        <v>0.001</v>
      </c>
      <c r="C2" s="7" t="n">
        <v>0.001</v>
      </c>
    </row>
    <row r="3" spans="1:3">
      <c r="A3" s="3" t="s">
        <v>57</v>
      </c>
      <c r="B3" s="4" t="n">
        <v>100000000</v>
      </c>
      <c r="C3" s="4" t="n">
        <v>100000000</v>
      </c>
    </row>
    <row r="4" spans="1:3">
      <c r="A4" s="3" t="s">
        <v>58</v>
      </c>
      <c r="B4" s="7" t="n">
        <v>0.001</v>
      </c>
      <c r="C4" s="7" t="n">
        <v>0.001</v>
      </c>
    </row>
    <row r="5" spans="1:3">
      <c r="A5" s="3" t="s">
        <v>59</v>
      </c>
      <c r="B5" s="4" t="n">
        <v>200000000</v>
      </c>
      <c r="C5" s="4" t="n">
        <v>200000000</v>
      </c>
    </row>
    <row r="6" spans="1:3">
      <c r="A6" s="3" t="s">
        <v>60</v>
      </c>
      <c r="B6" s="4" t="n">
        <v>41347512</v>
      </c>
      <c r="C6" s="4" t="n">
        <v>39573512</v>
      </c>
    </row>
    <row r="7" spans="1:3">
      <c r="A7" s="3" t="s">
        <v>61</v>
      </c>
      <c r="B7" s="4" t="n">
        <v>41347512</v>
      </c>
      <c r="C7" s="4" t="n">
        <v>39573512</v>
      </c>
    </row>
    <row r="8" spans="1:3">
      <c r="A8" s="3" t="s">
        <v>62</v>
      </c>
    </row>
    <row r="9" spans="1:3">
      <c r="A9" s="3" t="s">
        <v>63</v>
      </c>
      <c r="B9" s="4" t="n">
        <v>1500000</v>
      </c>
      <c r="C9" s="4" t="n">
        <v>1500000</v>
      </c>
    </row>
    <row r="10" spans="1:3">
      <c r="A10" s="3" t="s">
        <v>64</v>
      </c>
    </row>
    <row r="11" spans="1:3">
      <c r="A11" s="3" t="s">
        <v>63</v>
      </c>
      <c r="B11" s="4" t="n">
        <v>3800000</v>
      </c>
      <c r="C11" s="4" t="n">
        <v>3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5</v>
      </c>
      <c r="B1" s="2" t="s">
        <v>1</v>
      </c>
    </row>
    <row r="2" spans="1:3">
      <c r="B2" s="2" t="s">
        <v>2</v>
      </c>
      <c r="C2" s="2" t="s">
        <v>66</v>
      </c>
    </row>
    <row r="3" spans="1:3">
      <c r="A3" s="3" t="s">
        <v>67</v>
      </c>
      <c r="B3" s="6" t="n">
        <v>10153044</v>
      </c>
      <c r="C3" s="6" t="n">
        <v>7880865</v>
      </c>
    </row>
    <row r="4" spans="1:3">
      <c r="A4" s="3" t="s">
        <v>68</v>
      </c>
      <c r="B4" s="4" t="n">
        <v>6028197</v>
      </c>
      <c r="C4" s="4" t="n">
        <v>4491213</v>
      </c>
    </row>
    <row r="5" spans="1:3">
      <c r="A5" s="3" t="s">
        <v>69</v>
      </c>
      <c r="B5" s="4" t="n">
        <v>4124847</v>
      </c>
      <c r="C5" s="4" t="n">
        <v>3389652</v>
      </c>
    </row>
    <row r="6" spans="1:3">
      <c r="A6" s="5" t="s">
        <v>70</v>
      </c>
    </row>
    <row r="7" spans="1:3">
      <c r="A7" s="3" t="s">
        <v>71</v>
      </c>
      <c r="B7" s="4" t="n">
        <v>4472460</v>
      </c>
      <c r="C7" s="4" t="n">
        <v>3136990</v>
      </c>
    </row>
    <row r="8" spans="1:3">
      <c r="A8" s="3" t="s">
        <v>72</v>
      </c>
      <c r="B8" s="4" t="n">
        <v>4379271</v>
      </c>
      <c r="C8" s="4" t="n">
        <v>1085567</v>
      </c>
    </row>
    <row r="9" spans="1:3">
      <c r="A9" s="3" t="s">
        <v>73</v>
      </c>
      <c r="B9" s="4" t="n">
        <v>233940</v>
      </c>
      <c r="C9" s="4" t="n">
        <v>114073</v>
      </c>
    </row>
    <row r="10" spans="1:3">
      <c r="A10" s="3" t="s">
        <v>74</v>
      </c>
      <c r="B10" s="4" t="n">
        <v>9085671</v>
      </c>
      <c r="C10" s="4" t="n">
        <v>4336630</v>
      </c>
    </row>
    <row r="11" spans="1:3">
      <c r="A11" s="3" t="s">
        <v>75</v>
      </c>
      <c r="B11" s="4" t="n">
        <v>-4960824</v>
      </c>
      <c r="C11" s="4" t="n">
        <v>-946978</v>
      </c>
    </row>
    <row r="12" spans="1:3">
      <c r="A12" s="5" t="s">
        <v>76</v>
      </c>
    </row>
    <row r="13" spans="1:3">
      <c r="A13" s="3" t="s">
        <v>77</v>
      </c>
      <c r="B13" s="4" t="n">
        <v>-95364</v>
      </c>
      <c r="C13" s="4" t="n">
        <v>-143606</v>
      </c>
    </row>
    <row r="14" spans="1:3">
      <c r="A14" s="3" t="s">
        <v>78</v>
      </c>
      <c r="B14" s="4" t="n">
        <v>-95364</v>
      </c>
      <c r="C14" s="4" t="n">
        <v>-143606</v>
      </c>
    </row>
    <row r="15" spans="1:3">
      <c r="A15" s="3" t="s">
        <v>79</v>
      </c>
      <c r="B15" s="6" t="n">
        <v>-5056188</v>
      </c>
      <c r="C15" s="6" t="n">
        <v>-1090584</v>
      </c>
    </row>
    <row r="16" spans="1:3">
      <c r="A16" s="3" t="s">
        <v>80</v>
      </c>
      <c r="B16" s="8" t="n">
        <v>-0.12</v>
      </c>
      <c r="C16" s="8" t="n">
        <v>-0.04</v>
      </c>
    </row>
    <row r="17" spans="1:3">
      <c r="A17" s="3" t="s">
        <v>81</v>
      </c>
      <c r="B17" s="4" t="n">
        <v>40849600</v>
      </c>
      <c r="C17" s="4" t="n">
        <v>277394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29"/>
    <col customWidth="1" max="6" min="6" width="12"/>
  </cols>
  <sheetData>
    <row r="1" spans="1:6">
      <c r="A1" s="1" t="s">
        <v>82</v>
      </c>
      <c r="B1" s="2" t="s">
        <v>83</v>
      </c>
      <c r="C1" s="2" t="s">
        <v>84</v>
      </c>
      <c r="D1" s="2" t="s">
        <v>85</v>
      </c>
      <c r="E1" s="2" t="s">
        <v>86</v>
      </c>
      <c r="F1" s="2" t="s">
        <v>87</v>
      </c>
    </row>
    <row r="2" spans="1:6">
      <c r="A2" s="3" t="s">
        <v>88</v>
      </c>
      <c r="B2" s="6" t="n">
        <v>5300</v>
      </c>
      <c r="C2" s="6" t="n">
        <v>25990</v>
      </c>
      <c r="D2" s="6" t="n">
        <v>30506265</v>
      </c>
      <c r="E2" s="6" t="n">
        <v>-30077314</v>
      </c>
      <c r="F2" s="6" t="n">
        <v>460241</v>
      </c>
    </row>
    <row r="3" spans="1:6">
      <c r="A3" s="3" t="s">
        <v>89</v>
      </c>
      <c r="B3" s="4" t="n">
        <v>5300000</v>
      </c>
      <c r="C3" s="4" t="n">
        <v>25991346</v>
      </c>
    </row>
    <row r="4" spans="1:6">
      <c r="A4" s="3" t="s">
        <v>90</v>
      </c>
      <c r="C4" s="6" t="n">
        <v>5132</v>
      </c>
      <c r="D4" s="4" t="n">
        <v>3843668</v>
      </c>
      <c r="F4" s="4" t="n">
        <v>3848800</v>
      </c>
    </row>
    <row r="5" spans="1:6">
      <c r="A5" s="3" t="s">
        <v>91</v>
      </c>
      <c r="C5" s="4" t="n">
        <v>5131665</v>
      </c>
    </row>
    <row r="6" spans="1:6">
      <c r="A6" s="3" t="s">
        <v>92</v>
      </c>
      <c r="E6" s="4" t="n">
        <v>-1090584</v>
      </c>
      <c r="F6" s="4" t="n">
        <v>-1090584</v>
      </c>
    </row>
    <row r="7" spans="1:6">
      <c r="A7" s="3" t="s">
        <v>93</v>
      </c>
      <c r="B7" s="6" t="n">
        <v>5300</v>
      </c>
      <c r="C7" s="6" t="n">
        <v>31122</v>
      </c>
      <c r="D7" s="4" t="n">
        <v>34349933</v>
      </c>
      <c r="E7" s="4" t="n">
        <v>-31167898</v>
      </c>
      <c r="F7" s="4" t="n">
        <v>3218457</v>
      </c>
    </row>
    <row r="8" spans="1:6">
      <c r="A8" s="3" t="s">
        <v>94</v>
      </c>
      <c r="B8" s="4" t="n">
        <v>5300000</v>
      </c>
      <c r="C8" s="4" t="n">
        <v>31123011</v>
      </c>
    </row>
    <row r="9" spans="1:6">
      <c r="A9" s="3" t="s">
        <v>95</v>
      </c>
      <c r="B9" s="6" t="n">
        <v>5300</v>
      </c>
      <c r="C9" s="6" t="n">
        <v>39573</v>
      </c>
      <c r="D9" s="4" t="n">
        <v>50006919</v>
      </c>
      <c r="E9" s="4" t="n">
        <v>-38694879</v>
      </c>
      <c r="F9" s="4" t="n">
        <v>11356913</v>
      </c>
    </row>
    <row r="10" spans="1:6">
      <c r="A10" s="3" t="s">
        <v>96</v>
      </c>
      <c r="B10" s="4" t="n">
        <v>5300000</v>
      </c>
      <c r="C10" s="4" t="n">
        <v>39573512</v>
      </c>
    </row>
    <row r="11" spans="1:6">
      <c r="A11" s="3" t="s">
        <v>97</v>
      </c>
      <c r="C11" s="6" t="n">
        <v>1774</v>
      </c>
      <c r="D11" s="4" t="n">
        <v>1178712</v>
      </c>
      <c r="F11" s="4" t="n">
        <v>1180486</v>
      </c>
    </row>
    <row r="12" spans="1:6">
      <c r="A12" s="3" t="s">
        <v>98</v>
      </c>
      <c r="C12" s="4" t="n">
        <v>1774000</v>
      </c>
    </row>
    <row r="13" spans="1:6">
      <c r="A13" s="3" t="s">
        <v>99</v>
      </c>
      <c r="D13" s="4" t="n">
        <v>1103740</v>
      </c>
      <c r="F13" s="4" t="n">
        <v>1103740</v>
      </c>
    </row>
    <row r="14" spans="1:6">
      <c r="A14" s="3" t="s">
        <v>92</v>
      </c>
      <c r="E14" s="4" t="n">
        <v>-5056188</v>
      </c>
      <c r="F14" s="4" t="n">
        <v>-5056188</v>
      </c>
    </row>
    <row r="15" spans="1:6">
      <c r="A15" s="3" t="s">
        <v>100</v>
      </c>
      <c r="B15" s="6" t="n">
        <v>5300</v>
      </c>
      <c r="C15" s="6" t="n">
        <v>41347</v>
      </c>
      <c r="D15" s="6" t="n">
        <v>52289371</v>
      </c>
      <c r="E15" s="6" t="n">
        <v>-43751067</v>
      </c>
      <c r="F15" s="6" t="n">
        <v>8584951</v>
      </c>
    </row>
    <row r="16" spans="1:6">
      <c r="A16" s="3" t="s">
        <v>101</v>
      </c>
      <c r="B16" s="4" t="n">
        <v>5300000</v>
      </c>
      <c r="C16" s="4" t="n">
        <v>41347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v>
      </c>
      <c r="B1" s="2" t="s">
        <v>1</v>
      </c>
    </row>
    <row r="2" spans="1:3">
      <c r="B2" s="2" t="s">
        <v>2</v>
      </c>
      <c r="C2" s="2" t="s">
        <v>66</v>
      </c>
    </row>
    <row r="3" spans="1:3">
      <c r="A3" s="5" t="s">
        <v>103</v>
      </c>
    </row>
    <row r="4" spans="1:3">
      <c r="A4" s="3" t="s">
        <v>79</v>
      </c>
      <c r="B4" s="6" t="n">
        <v>-5056188</v>
      </c>
      <c r="C4" s="6" t="n">
        <v>-1090584</v>
      </c>
    </row>
    <row r="5" spans="1:3">
      <c r="A5" s="5" t="s">
        <v>104</v>
      </c>
    </row>
    <row r="6" spans="1:3">
      <c r="A6" s="3" t="s">
        <v>105</v>
      </c>
      <c r="B6" s="4" t="n">
        <v>233940</v>
      </c>
      <c r="C6" s="4" t="n">
        <v>114073</v>
      </c>
    </row>
    <row r="7" spans="1:3">
      <c r="A7" s="3" t="s">
        <v>106</v>
      </c>
      <c r="B7" s="4" t="n">
        <v>1103740</v>
      </c>
    </row>
    <row r="8" spans="1:3">
      <c r="A8" s="3" t="s">
        <v>107</v>
      </c>
      <c r="B8" s="4" t="n">
        <v>14837</v>
      </c>
    </row>
    <row r="9" spans="1:3">
      <c r="A9" s="5" t="s">
        <v>108</v>
      </c>
    </row>
    <row r="10" spans="1:3">
      <c r="A10" s="3" t="s">
        <v>33</v>
      </c>
      <c r="B10" s="4" t="n">
        <v>-1049936</v>
      </c>
      <c r="C10" s="4" t="n">
        <v>-348416</v>
      </c>
    </row>
    <row r="11" spans="1:3">
      <c r="A11" s="3" t="s">
        <v>34</v>
      </c>
      <c r="B11" s="4" t="n">
        <v>1012699</v>
      </c>
      <c r="C11" s="4" t="n">
        <v>-255877</v>
      </c>
    </row>
    <row r="12" spans="1:3">
      <c r="A12" s="3" t="s">
        <v>109</v>
      </c>
      <c r="B12" s="4" t="n">
        <v>209772</v>
      </c>
      <c r="C12" s="4" t="n">
        <v>-401764</v>
      </c>
    </row>
    <row r="13" spans="1:3">
      <c r="A13" s="3" t="s">
        <v>41</v>
      </c>
      <c r="B13" s="4" t="n">
        <v>847042</v>
      </c>
      <c r="C13" s="4" t="n">
        <v>235800</v>
      </c>
    </row>
    <row r="14" spans="1:3">
      <c r="A14" s="3" t="s">
        <v>42</v>
      </c>
      <c r="B14" s="4" t="n">
        <v>-62258</v>
      </c>
      <c r="C14" s="4" t="n">
        <v>-65267</v>
      </c>
    </row>
    <row r="15" spans="1:3">
      <c r="A15" s="3" t="s">
        <v>110</v>
      </c>
      <c r="B15" s="4" t="n">
        <v>-2746352</v>
      </c>
      <c r="C15" s="4" t="n">
        <v>-1812035</v>
      </c>
    </row>
    <row r="16" spans="1:3">
      <c r="A16" s="5" t="s">
        <v>111</v>
      </c>
    </row>
    <row r="17" spans="1:3">
      <c r="A17" s="3" t="s">
        <v>112</v>
      </c>
      <c r="B17" s="4" t="n">
        <v>-35670</v>
      </c>
      <c r="C17" s="4" t="n">
        <v>-375272</v>
      </c>
    </row>
    <row r="18" spans="1:3">
      <c r="A18" s="3" t="s">
        <v>113</v>
      </c>
      <c r="B18" s="4" t="n">
        <v>-35670</v>
      </c>
      <c r="C18" s="4" t="n">
        <v>-375272</v>
      </c>
    </row>
    <row r="19" spans="1:3">
      <c r="A19" s="5" t="s">
        <v>114</v>
      </c>
    </row>
    <row r="20" spans="1:3">
      <c r="A20" s="3" t="s">
        <v>115</v>
      </c>
      <c r="B20" s="4" t="n">
        <v>582822</v>
      </c>
      <c r="C20" s="4" t="n">
        <v>147141</v>
      </c>
    </row>
    <row r="21" spans="1:3">
      <c r="A21" s="3" t="s">
        <v>116</v>
      </c>
      <c r="C21" s="4" t="n">
        <v>3848800</v>
      </c>
    </row>
    <row r="22" spans="1:3">
      <c r="A22" s="3" t="s">
        <v>117</v>
      </c>
      <c r="B22" s="4" t="n">
        <v>1180486</v>
      </c>
    </row>
    <row r="23" spans="1:3">
      <c r="A23" s="3" t="s">
        <v>118</v>
      </c>
      <c r="C23" s="4" t="n">
        <v>-41268</v>
      </c>
    </row>
    <row r="24" spans="1:3">
      <c r="A24" s="3" t="s">
        <v>119</v>
      </c>
      <c r="B24" s="4" t="n">
        <v>1763308</v>
      </c>
      <c r="C24" s="4" t="n">
        <v>3954673</v>
      </c>
    </row>
    <row r="25" spans="1:3">
      <c r="A25" s="3" t="s">
        <v>120</v>
      </c>
      <c r="B25" s="4" t="n">
        <v>-1018714</v>
      </c>
      <c r="C25" s="4" t="n">
        <v>1767366</v>
      </c>
    </row>
    <row r="26" spans="1:3">
      <c r="A26" s="3" t="s">
        <v>121</v>
      </c>
      <c r="B26" s="4" t="n">
        <v>11032451</v>
      </c>
      <c r="C26" s="4" t="n">
        <v>988905</v>
      </c>
    </row>
    <row r="27" spans="1:3">
      <c r="A27" s="3" t="s">
        <v>122</v>
      </c>
      <c r="B27" s="4" t="n">
        <v>10013737</v>
      </c>
      <c r="C27" s="4" t="n">
        <v>2756271</v>
      </c>
    </row>
    <row r="28" spans="1:3">
      <c r="A28" s="3" t="s">
        <v>123</v>
      </c>
      <c r="B28" s="4" t="n">
        <v>59828</v>
      </c>
      <c r="C28" s="4" t="n">
        <v>100784</v>
      </c>
    </row>
    <row r="29" spans="1:3">
      <c r="A29" s="3" t="s">
        <v>124</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20:32:01Z</dcterms:created>
  <dcterms:modified xmlns:dcterms="http://purl.org/dc/terms/" xmlns:xsi="http://www.w3.org/2001/XMLSchema-instance" xsi:type="dcterms:W3CDTF">2019-08-07T20:32:01Z</dcterms:modified>
</cp:coreProperties>
</file>